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Organization and Principal Acti" sheetId="8" state="visible" r:id="rId8"/>
    <sheet xmlns:r="http://schemas.openxmlformats.org/officeDocument/2006/relationships" name="Restatement of Previously Issue" sheetId="9" state="visible" r:id="rId9"/>
    <sheet xmlns:r="http://schemas.openxmlformats.org/officeDocument/2006/relationships" name="Summary of Significant Policies" sheetId="10" state="visible" r:id="rId10"/>
    <sheet xmlns:r="http://schemas.openxmlformats.org/officeDocument/2006/relationships" name="Going Concern" sheetId="11" state="visible" r:id="rId11"/>
    <sheet xmlns:r="http://schemas.openxmlformats.org/officeDocument/2006/relationships" name="Discontinued Operations and Dis" sheetId="12" state="visible" r:id="rId12"/>
    <sheet xmlns:r="http://schemas.openxmlformats.org/officeDocument/2006/relationships" name="Inventories" sheetId="13" state="visible" r:id="rId13"/>
    <sheet xmlns:r="http://schemas.openxmlformats.org/officeDocument/2006/relationships" name="Advance to Suppliers" sheetId="14" state="visible" r:id="rId14"/>
    <sheet xmlns:r="http://schemas.openxmlformats.org/officeDocument/2006/relationships" name="Prepayment and Other Current As"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Related Party Transactions" sheetId="18" state="visible" r:id="rId18"/>
    <sheet xmlns:r="http://schemas.openxmlformats.org/officeDocument/2006/relationships" name="Short-Term Borrowings" sheetId="19" state="visible" r:id="rId19"/>
    <sheet xmlns:r="http://schemas.openxmlformats.org/officeDocument/2006/relationships" name="Accounts Receivable Factoring" sheetId="20" state="visible" r:id="rId20"/>
    <sheet xmlns:r="http://schemas.openxmlformats.org/officeDocument/2006/relationships" name="Short-Term Borrowings _ Related" sheetId="21" state="visible" r:id="rId21"/>
    <sheet xmlns:r="http://schemas.openxmlformats.org/officeDocument/2006/relationships" name="Segment Information" sheetId="22" state="visible" r:id="rId22"/>
    <sheet xmlns:r="http://schemas.openxmlformats.org/officeDocument/2006/relationships" name="Operating Lease" sheetId="23" state="visible" r:id="rId23"/>
    <sheet xmlns:r="http://schemas.openxmlformats.org/officeDocument/2006/relationships" name="Stockholders' Equity" sheetId="24" state="visible" r:id="rId24"/>
    <sheet xmlns:r="http://schemas.openxmlformats.org/officeDocument/2006/relationships" name="Concentrations of Credit Risk a"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Organization and Principal Ac_2" sheetId="29" state="visible" r:id="rId29"/>
    <sheet xmlns:r="http://schemas.openxmlformats.org/officeDocument/2006/relationships" name="Restatement of Previously Iss_2" sheetId="30" state="visible" r:id="rId30"/>
    <sheet xmlns:r="http://schemas.openxmlformats.org/officeDocument/2006/relationships" name="Summary of Significant Polici_2" sheetId="31" state="visible" r:id="rId31"/>
    <sheet xmlns:r="http://schemas.openxmlformats.org/officeDocument/2006/relationships" name="Discontinued Operations and D_2" sheetId="32" state="visible" r:id="rId32"/>
    <sheet xmlns:r="http://schemas.openxmlformats.org/officeDocument/2006/relationships" name="Inventories (Tables)" sheetId="33" state="visible" r:id="rId33"/>
    <sheet xmlns:r="http://schemas.openxmlformats.org/officeDocument/2006/relationships" name="Prepayment and Other Current _2" sheetId="34" state="visible" r:id="rId34"/>
    <sheet xmlns:r="http://schemas.openxmlformats.org/officeDocument/2006/relationships" name="Property and Equipment, Net (Ta" sheetId="35" state="visible" r:id="rId35"/>
    <sheet xmlns:r="http://schemas.openxmlformats.org/officeDocument/2006/relationships" name="Intangible Assets, Net (Tables)" sheetId="36" state="visible" r:id="rId36"/>
    <sheet xmlns:r="http://schemas.openxmlformats.org/officeDocument/2006/relationships" name="Related Party Transactions (Tab" sheetId="37" state="visible" r:id="rId37"/>
    <sheet xmlns:r="http://schemas.openxmlformats.org/officeDocument/2006/relationships" name="Short-Term Borrowings (Tables)" sheetId="38" state="visible" r:id="rId38"/>
    <sheet xmlns:r="http://schemas.openxmlformats.org/officeDocument/2006/relationships" name="Short-Term Borrowings _ Relat_2" sheetId="39" state="visible" r:id="rId39"/>
    <sheet xmlns:r="http://schemas.openxmlformats.org/officeDocument/2006/relationships" name="Segment Information (Tables)" sheetId="40" state="visible" r:id="rId40"/>
    <sheet xmlns:r="http://schemas.openxmlformats.org/officeDocument/2006/relationships" name="Operating Lease (Tables)" sheetId="41" state="visible" r:id="rId41"/>
    <sheet xmlns:r="http://schemas.openxmlformats.org/officeDocument/2006/relationships" name="Concentrations of Credit Risk_2" sheetId="42" state="visible" r:id="rId42"/>
    <sheet xmlns:r="http://schemas.openxmlformats.org/officeDocument/2006/relationships" name="Organization and Principal Ac_3" sheetId="43" state="visible" r:id="rId43"/>
    <sheet xmlns:r="http://schemas.openxmlformats.org/officeDocument/2006/relationships" name="Organization and Principal Ac_4" sheetId="44" state="visible" r:id="rId44"/>
    <sheet xmlns:r="http://schemas.openxmlformats.org/officeDocument/2006/relationships" name="Restatement of Previously Iss_3" sheetId="45" state="visible" r:id="rId45"/>
    <sheet xmlns:r="http://schemas.openxmlformats.org/officeDocument/2006/relationships" name="Restatement of Previously Iss_4" sheetId="46" state="visible" r:id="rId46"/>
    <sheet xmlns:r="http://schemas.openxmlformats.org/officeDocument/2006/relationships" name="Restatement of Previously Iss_5" sheetId="47" state="visible" r:id="rId47"/>
    <sheet xmlns:r="http://schemas.openxmlformats.org/officeDocument/2006/relationships" name="Summary of Significant Polici_3" sheetId="48" state="visible" r:id="rId48"/>
    <sheet xmlns:r="http://schemas.openxmlformats.org/officeDocument/2006/relationships" name="Summary of Significant Polici_4" sheetId="49" state="visible" r:id="rId49"/>
    <sheet xmlns:r="http://schemas.openxmlformats.org/officeDocument/2006/relationships" name="Summary of Significant Polici_5" sheetId="50" state="visible" r:id="rId50"/>
    <sheet xmlns:r="http://schemas.openxmlformats.org/officeDocument/2006/relationships" name="Going Concern (Details)" sheetId="51" state="visible" r:id="rId51"/>
    <sheet xmlns:r="http://schemas.openxmlformats.org/officeDocument/2006/relationships" name="Discontinued Operations and D_3" sheetId="52" state="visible" r:id="rId52"/>
    <sheet xmlns:r="http://schemas.openxmlformats.org/officeDocument/2006/relationships" name="Discontinued Operations and D_4" sheetId="53" state="visible" r:id="rId53"/>
    <sheet xmlns:r="http://schemas.openxmlformats.org/officeDocument/2006/relationships" name="Inventories (Details) - Schedul" sheetId="54" state="visible" r:id="rId54"/>
    <sheet xmlns:r="http://schemas.openxmlformats.org/officeDocument/2006/relationships" name="Advance to Suppliers (Details)" sheetId="55" state="visible" r:id="rId55"/>
    <sheet xmlns:r="http://schemas.openxmlformats.org/officeDocument/2006/relationships" name="Prepayment and Other Current _3" sheetId="56" state="visible" r:id="rId56"/>
    <sheet xmlns:r="http://schemas.openxmlformats.org/officeDocument/2006/relationships" name="Prepayment and Other Current _4" sheetId="57" state="visible" r:id="rId57"/>
    <sheet xmlns:r="http://schemas.openxmlformats.org/officeDocument/2006/relationships" name="Property and Equipment, Net (De" sheetId="58" state="visible" r:id="rId58"/>
    <sheet xmlns:r="http://schemas.openxmlformats.org/officeDocument/2006/relationships" name="Property and Equipment, Net (_2" sheetId="59" state="visible" r:id="rId59"/>
    <sheet xmlns:r="http://schemas.openxmlformats.org/officeDocument/2006/relationships" name="Intangible Assets, Net (Details" sheetId="60" state="visible" r:id="rId60"/>
    <sheet xmlns:r="http://schemas.openxmlformats.org/officeDocument/2006/relationships" name="Intangible Assets, Net (Detai_2" sheetId="61" state="visible" r:id="rId61"/>
    <sheet xmlns:r="http://schemas.openxmlformats.org/officeDocument/2006/relationships" name="Related Party Transactions (Det" sheetId="62" state="visible" r:id="rId62"/>
    <sheet xmlns:r="http://schemas.openxmlformats.org/officeDocument/2006/relationships" name="Related Party Transactions (D_2" sheetId="63" state="visible" r:id="rId63"/>
    <sheet xmlns:r="http://schemas.openxmlformats.org/officeDocument/2006/relationships" name="Related Party Transactions (D_3" sheetId="64" state="visible" r:id="rId64"/>
    <sheet xmlns:r="http://schemas.openxmlformats.org/officeDocument/2006/relationships" name="Short-Term Borrowings (Details)" sheetId="65" state="visible" r:id="rId65"/>
    <sheet xmlns:r="http://schemas.openxmlformats.org/officeDocument/2006/relationships" name="Short-Term Borrowings (Detail_2" sheetId="66" state="visible" r:id="rId66"/>
    <sheet xmlns:r="http://schemas.openxmlformats.org/officeDocument/2006/relationships" name="Accounts Receivable Factoring (" sheetId="67" state="visible" r:id="rId67"/>
    <sheet xmlns:r="http://schemas.openxmlformats.org/officeDocument/2006/relationships" name="Short-Term Borrowings _ Relat_3" sheetId="68" state="visible" r:id="rId68"/>
    <sheet xmlns:r="http://schemas.openxmlformats.org/officeDocument/2006/relationships" name="Short-Term Borrowings _ Relat_4" sheetId="69" state="visible" r:id="rId69"/>
    <sheet xmlns:r="http://schemas.openxmlformats.org/officeDocument/2006/relationships" name="Segment Information (Details) -" sheetId="70" state="visible" r:id="rId70"/>
    <sheet xmlns:r="http://schemas.openxmlformats.org/officeDocument/2006/relationships" name="Operating Lease (Details)" sheetId="71" state="visible" r:id="rId71"/>
    <sheet xmlns:r="http://schemas.openxmlformats.org/officeDocument/2006/relationships" name="Operating Lease (Details) - Sch" sheetId="72" state="visible" r:id="rId72"/>
    <sheet xmlns:r="http://schemas.openxmlformats.org/officeDocument/2006/relationships" name="Operating Lease (Details) - S_2" sheetId="73" state="visible" r:id="rId73"/>
    <sheet xmlns:r="http://schemas.openxmlformats.org/officeDocument/2006/relationships" name="Stockholders' Equity (Details)" sheetId="74" state="visible" r:id="rId74"/>
    <sheet xmlns:r="http://schemas.openxmlformats.org/officeDocument/2006/relationships" name="Concentrations of Credit Risk_3" sheetId="75" state="visible" r:id="rId75"/>
    <sheet xmlns:r="http://schemas.openxmlformats.org/officeDocument/2006/relationships" name="Concentrations of Credit Risk_4" sheetId="76" state="visible" r:id="rId76"/>
    <sheet xmlns:r="http://schemas.openxmlformats.org/officeDocument/2006/relationships" name="Concentrations of Credit Risk_5" sheetId="77" state="visible" r:id="rId77"/>
    <sheet xmlns:r="http://schemas.openxmlformats.org/officeDocument/2006/relationships" name="Commitments and Contingencies ("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9 Months Ended</t>
        </is>
      </c>
    </row>
    <row r="2">
      <c r="B2" s="2" t="inlineStr">
        <is>
          <t>Sep. 30, 2021</t>
        </is>
      </c>
    </row>
    <row r="3">
      <c r="A3" s="3" t="inlineStr">
        <is>
          <t>Document Information Line Items</t>
        </is>
      </c>
    </row>
    <row r="4">
      <c r="A4" s="4" t="inlineStr">
        <is>
          <t>Entity Registrant Name</t>
        </is>
      </c>
      <c r="B4" s="4" t="inlineStr">
        <is>
          <t>AGM GROUP HOLDINGS, INC.</t>
        </is>
      </c>
    </row>
    <row r="5">
      <c r="A5" s="4" t="inlineStr">
        <is>
          <t>Document Type</t>
        </is>
      </c>
      <c r="B5" s="4" t="inlineStr">
        <is>
          <t>6-K/A</t>
        </is>
      </c>
    </row>
    <row r="6">
      <c r="A6" s="4" t="inlineStr">
        <is>
          <t>Current Fiscal Year End Date</t>
        </is>
      </c>
      <c r="B6" s="4" t="inlineStr">
        <is>
          <t>--12-31</t>
        </is>
      </c>
    </row>
    <row r="7">
      <c r="A7" s="4" t="inlineStr">
        <is>
          <t>Amendment Flag</t>
        </is>
      </c>
      <c r="B7" s="4" t="inlineStr">
        <is>
          <t>true</t>
        </is>
      </c>
    </row>
    <row r="8">
      <c r="A8" s="4" t="inlineStr">
        <is>
          <t>Amendment Description</t>
        </is>
      </c>
      <c r="B8" s="4" t="inlineStr">
        <is>
          <t>AGM Group Holdings Inc. is filing this Form 6-K/A in order to replace Exhibit 99.2 to its Report on Form 6-K initially filed on December 8, 2021 (the “Original Filing”), in order to correct the number of its Class B ordinary shares in the Unaudited Interim Condensed Consolidated Financial Statements for the Three and Nine Months ended September 30, 2021. Specifically, the corrections are changes to the Consolidated Balance Sheets, Consolidated Statements of Changes in Shareholders’ Equity and Note 16 to reflect the cancellation of 5,000,000 Class B ordinary shares. No other changes have been made to the Original Filing, including its exhibits. Other than as expressly set forth herein, this Form 6-K/A does not, and does not purport to, amend, update, or restate the information in any item of the Original Filing or reflect any events that have occurred after the Original Filing was filed.</t>
        </is>
      </c>
    </row>
    <row r="9">
      <c r="A9" s="4" t="inlineStr">
        <is>
          <t>Entity Central Index Key</t>
        </is>
      </c>
      <c r="B9" s="4" t="inlineStr">
        <is>
          <t>0001705402</t>
        </is>
      </c>
    </row>
    <row r="10">
      <c r="A10" s="4" t="inlineStr">
        <is>
          <t>Document Period End Date</t>
        </is>
      </c>
      <c r="B10" s="4" t="inlineStr">
        <is>
          <t>Sep. 30,
		2021</t>
        </is>
      </c>
    </row>
    <row r="11">
      <c r="A11" s="4" t="inlineStr">
        <is>
          <t>Document Fiscal Year Focus</t>
        </is>
      </c>
      <c r="B11" s="4" t="inlineStr">
        <is>
          <t>2021</t>
        </is>
      </c>
    </row>
    <row r="12">
      <c r="A12" s="4" t="inlineStr">
        <is>
          <t>Document Fiscal Period Focus</t>
        </is>
      </c>
      <c r="B1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mmary of Significant Policies</t>
        </is>
      </c>
      <c r="B1" s="2" t="inlineStr">
        <is>
          <t>9 Months Ended</t>
        </is>
      </c>
    </row>
    <row r="2">
      <c r="B2" s="2" t="inlineStr">
        <is>
          <t>Sep. 30, 2021</t>
        </is>
      </c>
    </row>
    <row r="3">
      <c r="A3" s="3" t="inlineStr">
        <is>
          <t>Accounting Policies [Abstract]</t>
        </is>
      </c>
    </row>
    <row r="4">
      <c r="A4" s="4" t="inlineStr">
        <is>
          <t>SUMMARY OF SIGNIFICANT POLICIES</t>
        </is>
      </c>
      <c r="B4" s="4" t="inlineStr">
        <is>
          <t>Note 3 - SUMMARY OF SIGNIFICANT POLICIES Basis of Presentation The accompanying consolidated financial statements
are in accordance with accounting principles generally accepted in the United States of America (“U.S. GAAP”) and pursuant
to the U.S. Securities and Exchange Commission (“SEC”) rules. The Company included all adjustments that are necessary for
the fair presentation of its financial position, results of operations, and cash flows for the periods presented. This basis of accounting
differs in certain material respects from that used for the preparation of the books of account of the Company, which are prepared in
accordance with the accounting principles and the relevant financial regulations applicable to enterprises with limited liabilities established
in China (“China GAAP”), the accounting standards used in the places of their domicile. The accompanying consolidated financial
statements reflect necessary adjustments not recorded in the books of account of the Company to present them in conformity with U.S. GAAP. These unaudited consolidated interim financial
statements should be read in conjunction with the financial statements and footnotes for the year ended December 31, 2020 included in
the Form 20-F as filed with the SEC. The results of operations and cash flows for the nine months ended September 30, 2021 are not necessarily
indicative of the results of operations or cash flows which may be reported for future periods or the full fiscal year. Principles of Consolidation The accompanying consolidated financial statements
include the accounts for AGM Holdings and all its wholly owned subsidiaries. All intercompany accounts and transactions have been eliminated
in consolidation. Foreign Currency Translation The accompanying consolidated financial statements
are presented in United States dollar (“$”), which is the reporting currency of the Company. For the subsidiaries whose functional
currencies are Renminbi (“RMB”), results of operations and cash flows are translated at average exchange rates during the
period, assets and liabilities are translated at the exchange rate at the end of the period, and equity is translated at historical exchange
rates. The resulting translation adjustments are included in determining other comprehensive income or loss. Transaction gains and losses
are reflected in the consolidated statements of income. The consolidated balance sheet balances, with
the exception of equity at September 30, 2021 and December 31, 2020 were translated at RMB6.4854 and RMB6.5378 to $1.00, respectively.
The equity accounts were stated at their historical rate. The average translation rates applied to consolidated statements of income and
cash flows for the nine months ended September 30, 2021 and 2020 were RMB6.4714 and RMB7.0312 to $1.00, respectively. Use of Estimates The preparation of financial statements in conformity
with U.S. GAAP requires management to make estimates and judgments that affect the reported amounts of assets and liabilities, disclosure
of contingent assets and liabilities on the date of the consolidated financial statements and the reported amounts of revenues and expenses
during the reporting periods.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the Company’s operating environment changes. Significant estimates and assumptions by
management include, among others, useful lives and impairment of long-lived assets, allowance for doubtful accounts, and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Cash and cash equivalents Cash and cash equivalents are financial assets
that are either cash or highly liquid investments with an original maturity term of 90 days or less. At September 30, 2021 and December
31, 2020, the Company’s cash equivalents primarily consist cash in various financial institutions. Inventories Inventories, primarily consisting of cryptocurrency
mining machine and standardized computing equipment, which are finished goods from manufactures. Inventories are stated at the lower of
cost or net realizable value, with net realized value represented by estimated selling prices in the ordinary course of business, less
reasonably predictable costs of disposal and transportation. Cost of inventory is determined using the cost method. Adjustments are recorded
to write down the cost of inventory to the estimated net realizable value due to slow-moving merchandise and damaged products, which is
dependent upon factors such as historical and forecasted consumer demand. No inventory write-down was recorded for the nine months ended
September 30, 2021 and 2020. Advance to suppliers Advance to suppliers primarily consists of the
prepayments to cryptocurrency mining machine and standardized computing equipment. The Company maintains an allowance for doubtful accounts
to state prepayments at their estimated realizable value based on a variety of factors, including the possibility of releasing the prepayments
into products, significant one-time events, and historical experience. Fair Value of Financial Instruments The Company follows the provisions of Accounting
Standards Codification (“ASC”) 820, Fair Value Measurements and Disclosures (“ASC 820”). It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accompanying
consolidated balance sheets for cash and cash equivalents, accounts receivable, prepaid expenses and other current assets, short-term
borrowings, accounts payable, accrued expenses and other payables, due to related parties and income tax payable approximate their fair
value based on the short-term maturity of these instruments. Accounts Receivable and Allowance for Doubtful
Accounts Accounts receivable consists principally of amounts
due from trade customers. Credit is extended based on an evaluation of the customer’s financial condition and collateral is not
generally required. The Company maintains allowances for doubtful
accounts for estimated losses from the receivable amount that cannot be collected.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In determining these estimates, the Company examines
historical write-offs of its receivables and reviews each client’s account to identify any specific customer collection issues. Management believes that the accounts receivable
are fully collectable. Therefore, no allowance for doubtful accounts is deemed to be required on its accounts receivable at September
30, 2021 and December 31, 2020. The Company historically has not experienced uncollectible accounts from customers granted with credit
sales. Factoring Arrangements The Company use substantially factoring arrangement
with third party financial institution to manage working capital and cash flows. Under these programs, the Company transferred receivables
to a financial institution. Available capacity under these programs is dependent on the level of the trade accounts receivable eligible
to be sold and the financial institutions’ willingness to purchase such receivables. As such, the factoring arrangement can be reduced
or eliminated at any time due to market conditions and changes in the credit worthiness of our customers, which would negatively impact
our liquidity. Property and Equipment Property and equipment are stated at cost less
accumulated depreciation. Cost represents the purchase price of the asset and other costs incurred to bring the asset into its existing
use. Identifiable significant improvements are capitalized and expenditures for maintenance, repairs, and betterments, including replacement
of minor items, are charged to expense. Depreciation is computed based on cost, less the
estimated residual value, if any, using the straight-line method over the estimated useful life. The residual value rate and useful life
of property and equipment are summarized as follows:
Property and Equipment Residual Useful
Electronic equipment 5 % 3 years
Office equipment 5 % 5 years Other Intangible Assets Intangible assets with definite useful lives are
amortized over their estimated useful lives to their estimated residual values. Intangible assets mainly represent the domain name at
cost, less accumulated amortization on a straight-line basis over an estimated life of ten years.
Intangible Asset Residual Useful
AGM domain 0 % 10 years Lease Commitments On January 1, 2019, the Company adopted Accounting
Standards Update No. 2016-02, Leases (Topic 842) (ASU 2016-02),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The Company determined if an arrangement is a
lease at inception. Operating leases are included in operating lease right-of-use (“ROU”) assets and short and long-term lease
liabilities in the consolidated balance sheets. Finance leases are included in property and equipment, other current liabilities, and
other long-term liabilities in the consolidated balance sheets. As of adoption of ASC 842 and as of January 1,
2019, the adoption did not have an impact on the Company’s financial statements as the Company did not commitment any lease that
are over twelve months at time of adoption. Revenue Recognition The Company adopted Accounting Standards Codification
(“ASC”) Topic 606, Revenue from Contracts with Customers (“ASC 606”) for all years presented. The
core principle of this new revenue standard is that a company should recognize revenue when control of the promised goods or services
is transferred to the customers, in an amount that reflects the consideration to which the Company expects to be entitled in exchange
for those goods or services. The following five steps are applied to achieve that core principle by the Company in its determination of
revenue recognition:
● Step 1: Identify the contract(s) with the customer;
● Step 2: Identify the performance obligations in the contract;
● Step 3: Determine the transaction price;
● Step 4: Allocate the transaction price to the performance obligations in the contract; and
● Step 5: Recognize revenue when or as the Company satisfies a performance obligation. The Company is a server and software developer,
engaging in research, development and sale of server and enterprise application software, including ASIC miner, accounting software and
ERP software, and the software-related after sales services.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derives revenue from the sales of
the following four items: (1) cryptocurrency mining machine and standardized computing equipment, (2) packaged software products, (3)
technical support plans, (4) software customization services, and bundle of products or services that may include a combination of these
items. The Company enters into contracts with customers that include promises to transfer various products and services, which are generally
capable of being distinct and accounted for as separate performance obligations. Revenue is recognized when the promised goods or services
are transferred to customers, in an amount that reflects the consideration allocated to the respective performance obligation. The Company
records and recognizes revenues from both products and services in one account, which is presented as revenues and revenues from related
parties in the accompanying consolidated statements of operations and comprehensive income. During the nine months ended September 30, 2021
and 2020, the Company derives revenue from the sale of the following four items:
(1) Sales of Cryptocurrency Mining Machine and Standardized Computing Equipment The Company recognizes the product revenues on
a gross basis as the Company is responsible for fulfill the promise to provide specified goods. Revenue is recognized at a point in time
upon the acceptance from customers.
(2) Retail Software Products The Company’s packaged software products
consist of accounting software, fintech software, trading education software and other online-based management products. Each packaged
software product includes a perpetual software license and a one-year technical support plan. Revenue is recognized at a point in time
upon the delivery of the perpetual license, and in a period of time throughout the effective period for the technical support plan, which
generally is recognized over twelve months period. However, the Company did not record this revenue stream on total revenue for nine months
ended September 30, 2021 since the Company discontinued business related to these products. The Company is continuing to develop retail
software products for different industries.
(3) Technical Support Plans The Company sells technical support plan either
as a package with the sale of software products or separately on its own. Each technical support plan has a unified effective period of
one year. Revenue is recognized in a period of time throughout the effective period for the technical support plan, generally is recognized
over twelve months period.
(4) Software Customization Services The Company delivers its software customization
services by developing customized features on software products to suit customers’ special needs. Upon receiving the purchase request
from the customers, the Company designs, develops, tests, and implements the specified features to software products. The Company also
includes a one-year technical support plan specifically for the developed feature(s). Customers are able to request and purchase the
service together with a purchase of software product, or separately if the customer has software products of the Company in-use. Revenue
is recognized at a point in time upon customers’ acceptance of the feature(s), and revenue for the technical support plan is recognized
over its service term, which generally is for twelve months period. Contract liability The contract liabilities consist of advance from customers, which relates
to unsatisfied performance obligation at the end of each reporting period and consists of cash payment received in advance from customers
in sales of server products. As of September 30, 2021 and December 30, 2020, the Company’s advance from customers amount to $17,560,514
and nil The Company reports revenues net of applicable sales taxes and related
surcharges. Costs of Revenues Cost of revenues primarily consist of: (1) cost
of product revenue, which includes direct costs of cryptocurrency mining machine, standardized computing equipment and software products;
labor costs and employee benefits for software development, data testing, bug fixes and hacker prevention; research and development expenses;
(2) cost of services and other revenue, which reflects direct costs associated with providing services, including data center and support
costs related to delivering online services. Operating Leases The Company determines if an arrangement is a
lease upon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Upon adoption of
ASU 2016-02 and related standards, operating lease right-of-use assets and liabilities are recognized at commencement date based on the
present value of lease payments over the lease term. The discount rate used to calculate present value is the Company’s incremental
borrowing rate or, if available, the rate implicit in the lease. The Company includes options to renew the lease as part of the right
of use lease asset and liability when it is reasonably certain the Company will exercise the option. The Company also takes into considerations
when certain lease contains fair value purchase and termination options with an associated penalty. The Company reviews all leases for capital or
operating classification at their inception. The Company uses its incremental borrowing rate in the assessment of lease classification
and define the initial lease term to include the construction build-out period but to exclude lease extension periods. The Company conducts
its operations primarily under operating leases as of adoption of ASC 842 and as of January 1, 2019, the adoption did not have an impact
on the Company’s financial statements as the Company did not commitment any lease that are over twelve months at time of adoption. Research and Development Expenses Research and development costs are expensed as
incurred. The costs primarily consist of the wage expenses incurred to continuously improve and upgrade the Company’s services.
Research and development expenses of the nine months ended September 30, 2021 and 2020 were $32,809 and $47,355, respectively. Income Taxes The Company is governed by the Income Tax Law
of China, Inland Revenue Ordinance of Hong Kong and the U.S. Internal Revenue Code of 1986, as amended. 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Act has caused the Company’s deferred
income taxes to be revalued. As changes in tax laws or rates are enacted, deferred tax assets and liabilities are adjusted through income
tax expense. Pursuant to the guidance within SEC Staff Accounting Bulletin No. 118 (“SAB 118”), as of December 31, 2017, the
Company recognized the provisional effects of the enactment of the Act for which measurement could be reasonably estimated. Since the
Company has provided a full valuation allowance against its deferred tax assets, the revaluation of the deferred tax assets did not have
a material impact on any period presented. The ultimate impact of the Act may differ from these estimates due to the Company’s continued
analysis or further regulatory guidance that may be issued as a result of the Act. The Company applied the provisions of ASC 740-10-50,
“Accounting for Uncertainty in Income Taxes,” which provides clarification related to the process associated with accounting
for uncertain tax positions recognized in the Company’s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September
30, 2021 and December 31, 2020, the Company had uncertain tax positions accrued, and will continue to evaluate for uncertain positions
in the future. Value Added Tax The amount of VAT liability is determined by applying
the applicable tax rate to the invoiced amount of software service provided. The Company reports revenue net of China’s VAT for
all the periods presented in the accompanying consolidated statements of operations. Comprehensive Income ASC 220 “Comprehensive Income” established
standards for reporting and display of comprehensive income, its components and accumulated balances. Components of comprehensive income
include net income and foreign currency translation adjustments. For the nine months ended September 30, 2021 and 2020, the only component
of accumulated other comprehensive income was foreign currency translation adjustments. Related Party Transactions A related party is generally defined as (i) any
person and or their immediate family hold 10% or more of the Company’s securit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Concentration of Credit Risk Financial instruments that potentially subject
the Company to concentration of credit risk are cash and cash equivalents, transaction monetary assets held for clients, mark to market
assets for open trading positions, and accounts receivable arising from its normal business activities. The Company places its cash in
what it believes to be credit-worthy financial institutions or trading platforms. The Company routinely assesses the financial strength
of the customer and, based upon factors surrounding the credit risk, establishes an allowance, if required, for uncollectible accounts
and, as a consequence, believes that its accounts receivable credit risk exposure beyond such allowance is limited. Reclassification Certain prior year amounts have been reclassified
to conform to the current period presentation. These reclassifications had no impact on the net earnings and financial position. Earnings per Ordinary Share Basic earnings per ordinary share is computed
by dividing net earnings attributable to ordinary shareholders by the weighted-average number of ordinary shares outstanding during the
period. Diluted earnings per share is computed by dividing net income attributable to ordinary shareholders by the sum of the weighted-average
number of ordinary shares outstanding and dilutive potential ordinary shares during the period.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only one operating segment. Recently Issued Accounting Pronouncements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No. 2019-04,
ASU 2019-05, ASU 2019-10, ASU 2019-11 and ASU 2020-02 to provide additional guidance on the credit losses standard. The ASU is effective
for public company for fiscal years, and interim periods within those fiscal years beginning after December 15, 2019. For
all other entities including emerging growth companies, the ASU is effective for fiscal years beginning after December 15, 2020, and
interim periods within fiscal years beginning after December 15, 2021. Early application is permitted for fiscal years, and interim periods
within those fiscal years, beginning after December 15, 2018. The Company has adopted ASU 2016-13 since January 1, 2021, the impact of
which on the Company’s consolidated financial statements was immaterial. Recently issued ASUs by the FASB, except for
the ones mentioned above, are not expected to have a significant impact on the Company’s consolidated results of operations or
financial position.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Note 4 - GOING CONCERN The Company has incurred losses since its inception.
As of September 30, 2021, the Company had an accumulated deficit of $5,300,800. For the nine months ended September 30, 2021, the Company
recorded net cash used in operating activities of $2,631,984. As of September 30, 2021, the Company has working capital of $3,230,599.
Besides, the Company entered into several significant sales orders with customers (see Note 18), which would generate sufficient cash
flow to meet its operating needs and repayment for short-term debt. Therefore, the management assesses that current working capital, together
with the future sales orders, will be sufficient to meet its obligations for the next 12 months from the issuance date of this report.
The financial statements are prepared on going concern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ition</t>
        </is>
      </c>
      <c r="B1" s="2" t="inlineStr">
        <is>
          <t>9 Months Ended</t>
        </is>
      </c>
    </row>
    <row r="2">
      <c r="B2" s="2" t="inlineStr">
        <is>
          <t>Sep. 30, 2021</t>
        </is>
      </c>
    </row>
    <row r="3">
      <c r="A3" s="3" t="inlineStr">
        <is>
          <t>Discontinued Operations and Disposal Groups [Abstract]</t>
        </is>
      </c>
    </row>
    <row r="4">
      <c r="A4" s="4" t="inlineStr">
        <is>
          <t>DISCONTINUED OPERATIONS AND DISPOSITION</t>
        </is>
      </c>
      <c r="B4" s="4" t="inlineStr">
        <is>
          <t xml:space="preserve">Note 5 - DISCONTINUED OPERATIONS AND DISPOSITION On December 14, 2020, the Company entered into
a share purchase agreement (the “Agreement”) with Haiyan Huang, Feng Zhi and Yinglu Gao (the “Buyers”), pursuant
to which the Company agreed to sell to the Buyers 100% equity interest in Anyi Network including its subsidiaries, in exchange for a
total consideration of $8,000,000, payable in the form of canceling 475,000 ordinary shares of the Company held by the Buyers, valued
at $16.00 per share, and payment of $400,000 in cash (the “Cash Consideration”). The Buyers are former shareholders of Anyi
Network. and there is no affiliation between the Buyers and the Company. The Buyers entered into a promissory note (the “Promissory
Note”), pursuant to which the Buyers agreed to pay the Cash Consideration to the Company on or prior to June 30, 2021. The Company
received $400,000 in July 2021. On December 14, 2020, the AGM Shares were duly
cancelled pursuant to the Agreement. On December 20, 2020, the Buyers amended the register of members of Anyi Network Inc. with the Cayman
Islands corporate registry. Pursuant to ASC Topic 205-20, Presentation of
Financial Statements - Discontinued Operations, the results of operations for the nine months ended September 30, 2020 from Anyi Network
have been classified to loss from discontinued operations line on the accompanying consolidated statements of operations and comprehensive
loss presented herein. No assets and liabilities of discontinued operation as of September 30, 2021 and December 31, 2020. The summarized operating result of discontinued
operations included in the Company’s unaudited consolidated statements of operations consist of the following:
For the Nine Months Ended
2021 2020
Revenues $ - $ 　 186,228
Cost of revenues - 127,883
Gross profit 　　 　　
Operating expenses - 232,860
Other income, net 　　 　　
Loss before income taxes - 166,942
Income tax expense 　　 　　
Loss from discontinued operations - 173,168
Loss from disposal, net of taxes 　　 　
Total loss from discontinued operations $ - $ 173,1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Note 6 - INVENTORIES Inventories, primarily consisting of cryptocurrency mining machine
and standardized computing equipment, which are finished goods from manufactures. As of September 30, 2021 and December 31, 2020 inventories
consisted of the following:
September 30, December 31,
2021 2020
Integrated circuit $ 2,873,711 $ -
Servers 1,200,000 -
Total inventories $ 4,073,711 $ - No inventory write-down was recorded for the nine
months ended September 30,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dvance to Suppliers</t>
        </is>
      </c>
      <c r="B1" s="2" t="inlineStr">
        <is>
          <t>9 Months Ended</t>
        </is>
      </c>
    </row>
    <row r="2">
      <c r="B2" s="2" t="inlineStr">
        <is>
          <t>Sep. 30, 2021</t>
        </is>
      </c>
    </row>
    <row r="3">
      <c r="A3" s="3" t="inlineStr">
        <is>
          <t>Advance To Suppliers [Abstract]</t>
        </is>
      </c>
    </row>
    <row r="4">
      <c r="A4" s="4" t="inlineStr">
        <is>
          <t>ADVANCE TO SUPPLIERS</t>
        </is>
      </c>
      <c r="B4" s="4" t="inlineStr">
        <is>
          <t>Note 7 – ADVANCE TO SUPPLIERS Advance to suppliers primarily consists of the prepayments to cryptocurrency
mining machine and standardized computing equipment. The balance of advance to suppliers was $14,186,429 and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yment and Other Current Assets</t>
        </is>
      </c>
      <c r="B1" s="2" t="inlineStr">
        <is>
          <t>9 Months Ended</t>
        </is>
      </c>
    </row>
    <row r="2">
      <c r="B2" s="2" t="inlineStr">
        <is>
          <t>Sep. 30, 2021</t>
        </is>
      </c>
    </row>
    <row r="3">
      <c r="A3" s="3" t="inlineStr">
        <is>
          <t>Prepayment and Other Current Assets [Abstract]</t>
        </is>
      </c>
    </row>
    <row r="4">
      <c r="A4" s="4" t="inlineStr">
        <is>
          <t>PREPAYMENT AND OTHER CURRENT ASSETS</t>
        </is>
      </c>
      <c r="B4" s="4" t="inlineStr">
        <is>
          <t>Note 8 - Prepayment and
Prepayment and other current assets consist of
prepaid expenses, other receivables, and deposits. Deposits principally include license deposit and rent deposits. As of September 30, 2021 and December 31, 2020
prepayment and other current assets consisted of the following:
September 30, December 31,
2021 2020
Prepaid expenses $ 　 50,531 $ 54,466
Note receivable (1) - 400,000
Advance deposit for intent acquisition (2) 　　4,937,664 　　4,937,664
Prepaid input VAT 834,608 -
Deposits and others 　　26,523 　　28,786
Total prepayment and other current assets $ 5,849,326 $ 5,420,916
(1) While
the Company entered into the purchase Agreement with the Buyers to sell 100% equity interest in Anyi Network including its subsidiaries,
the Company entered into a Promissory Note, pursuant to which the Buyers agreed to pay the Cash Consideration of $400,000 to the Company
on or prior to June 30, 2021. The Company received $400,000 in July 2021. (2) The Company entered into a letter of intent of equity acquisition with Yushu Kingo City Real Estate Development Co., Ltd. (“Yushu Kingo”) on February 26, 2019, and made advance payments upon execution of a letter of intent for completion of due diligence of $4,937,664. On April 6, 2021, AGM Tianjin and Yushu Kingo entered into a supplement agreement to the equity transfer agreement. Pursuant to the supplement agreement, Yushu Kingo’s shareholders shall return the Advance Payment and pay an additional 10% interest to AGM Tianjin if AGM Tianjin decides not to proceed with the acquisition contemplated by the equity transfer agreement and terminate such agreement on or before October 31, 2021. If Yushu Kingo is unable to make such payment, it will transfer the titles of real properties of Yushu Kingo to AGM Tianjin, valued with a 20% discount to market price. The parties further agreed to conduct a new evaluation of Yushu Kingo’s assets and to enter into supplement agreement based on such evaluation. On October 4, 2021, AGM Tianjin terminated the equity acquisition and supplement agreement with all the shareholders of Yushu Kingo. On October 20, 2021, AGM Tianjin entered into an agreement on transfer of creditor rights with a non-affiliated third party (See Note 18). The Company did not write-off other receivables for the nine months
ended September 30, 2021 and the year ende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Note 9 - PROPERTY AND EQUIPMENT, NET As of September 30, 2021 and December 31, 2020, property and equipment,
net consisted of the following:
September 30, December 31,
2021 2020
Electronic equipment $ 165,215 $ 163,891
Office equipment 14,147 14,034
Total property and equipment 179,362 177,925
Less: accumulated depreciation (168,325 ) (158,605 )
Total property and equipment, net $ 11,037 $ 19,320 Depreciation expenses for the nine months ended September 30, 2021
and 2020, were $8,457 and $23,925,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1</t>
        </is>
      </c>
    </row>
    <row r="3">
      <c r="A3" s="3" t="inlineStr">
        <is>
          <t>Goodwill and Intangible Assets Disclosure [Abstract]</t>
        </is>
      </c>
    </row>
    <row r="4">
      <c r="A4" s="4" t="inlineStr">
        <is>
          <t>INTANGIBLE ASSETS, NET</t>
        </is>
      </c>
      <c r="B4" s="4" t="inlineStr">
        <is>
          <t>Note 10 - INTANGIBLE ASSETS, NET As of September 30, 2021 and December 31, 2020, intangible assets,
net consisted of the following:
September 30, December 31,
2021 2020
AGM domain names $ 14,800 14,800
Total intangible assets 14,800 14,800
Less: accumulated amortization (5,797 ) (4,687 )
Total intangible assets, net 9,003 10,113 For the nine months ended September 30, 2021 and 2020, amortization
expenses amounted to $1,110 and $1,11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11 - RELATED PARTY TRANSACTIONS As of September 30, 2021, related parties of the Company consist of
the following:
Name of Related Party Nature of Relationship
Zhentao Jiang Former Director and principal shareholder
Wenjie Tang Chief Executive Officer (“CEO”), Director, and shareholder
Bin Cao Former Chairman of the Board
Yufeng Mi Chief Technical Officer (“CTO”) and shareholder
Bo Zhu Chief Strategy Officer
Bin Liu Former Chief Risk Officer (“CRO”)
Guofu Zhang Former Chief Financial Officer (“CFO”)
Chengchun Zhang Former Chief Operational Officer (“COO”) and principal shareholder
IIG Ltd. Company under common control of Zhentao Jiang, dissolved in November 2019
Firebull Holdings Limited Company under common control Bin Cao
Nanjing Yunxinhe Software Technology Co., Ltd. Company formerly controlled by Zhentao Jiang, dissolved in April 2020
Beijing Maiteke Technology Co., Ltd. Company where Wenjie Tang assumed a key management position
Northnew Management Limited Company under common control of Zhentao Jiang prior to June 2020
Hong Kong KISEN Co., Ltd Company under common control of Bo Zhu Due to (from) related parties The Company mainly finance its operations through
proceeds borrowed from related parties. As of September 30, 2021 and December 31, 2020, due to related parties consisted the following:
September 30, December 31,
2021 2020
Zhentao Jiang $ 1,011,182 $ 712,485
Wenjie Tang (92,021 ) (116,610 )
Yufeng Mi 1,966 1,951
Yang Cao 92,514 -
Total due to related parties $ 1,013,641 $ 597,826 The balance of due to related parties represents
expenses incurred by related parties in the ordinary course of business. These amounts are interest free, unsecured and repayable on demand. From time to time, the Company borrowed $373,130
from related parties and repaid $17,391 to related parties in the nine months ended September 30, 2021. The Company borrowed $100,292
from related parties and repaid $657,538 to related parties in the nine months ended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9 Months Ended</t>
        </is>
      </c>
    </row>
    <row r="2">
      <c r="B2" s="2" t="inlineStr">
        <is>
          <t>Sep. 30, 2021</t>
        </is>
      </c>
    </row>
    <row r="3">
      <c r="A3" s="3" t="inlineStr">
        <is>
          <t>Short-Term Borrowings [Abstract]</t>
        </is>
      </c>
    </row>
    <row r="4">
      <c r="A4" s="4" t="inlineStr">
        <is>
          <t>SHORT-TERM BORROWINGS</t>
        </is>
      </c>
      <c r="B4" s="4" t="inlineStr">
        <is>
          <t xml:space="preserve">Note 12 – SHORT-TERM BORROWINGS As of September 30, 2021 and December 31, 2020, the short-term borrowings
were for working capital and capital expenditure purposes. Short-term borrowings include an accounts receivable factoring arrangement with a third-party
financial institution of Zhongyuan Bank Co., Ltd consist of the following:
Annual Maturity Principal September 30, December 31,
US$ US$ US$
Short-term borrowings:
ZHONGYUAN BANK CO., LTD (1) 5.60 % January, 2022　 1,541,925 　 -
HIGHSHARP ELECTRONIC TECHNOLOGY CO., LTD (2) 0.50 % December, 2021 1,000,000 1,000,000 -
Total 　 　 　 　 　 　2,541,925 -
The interest expenses were $15,292 (including factoring interest
of $14,903) and nil (1) On July 29, 2021, the Company entered into a factoring agreement without recourse right (see Note 13) with Zhongyuan Bank for 160 days and maturity date is January 9, 2021, $1,541,925 (RMB10,000,000) accounts receivable factoring to the bank and received accordingly amount of cash. (2) On September 1, 2021, the Company signed a loan agreement with HighSharp Electronic Technology Co., Ltd (“HighSharp”) with a total amount of $1,000,000 for three months and can be extend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1</t>
        </is>
      </c>
      <c r="C1" s="2" t="inlineStr">
        <is>
          <t>Dec. 31, 2020</t>
        </is>
      </c>
    </row>
    <row r="2">
      <c r="A2" s="3" t="inlineStr">
        <is>
          <t>ASSETS</t>
        </is>
      </c>
    </row>
    <row r="3">
      <c r="A3" s="4" t="inlineStr">
        <is>
          <t>Cash and cash equivalents</t>
        </is>
      </c>
      <c r="B3" s="5" t="n">
        <v>1403534</v>
      </c>
      <c r="C3" s="5" t="n">
        <v>664605</v>
      </c>
    </row>
    <row r="4">
      <c r="A4" s="4" t="inlineStr">
        <is>
          <t>Accounts receivable</t>
        </is>
      </c>
      <c r="B4" s="6" t="n">
        <v>1541925</v>
      </c>
    </row>
    <row r="5">
      <c r="A5" s="4" t="inlineStr">
        <is>
          <t>Inventories</t>
        </is>
      </c>
      <c r="B5" s="6" t="n">
        <v>4073711</v>
      </c>
      <c r="C5" s="4" t="inlineStr">
        <is>
          <t xml:space="preserve"> </t>
        </is>
      </c>
    </row>
    <row r="6">
      <c r="A6" s="4" t="inlineStr">
        <is>
          <t>Advance to suppliers</t>
        </is>
      </c>
      <c r="B6" s="6" t="n">
        <v>14186429</v>
      </c>
    </row>
    <row r="7">
      <c r="A7" s="4" t="inlineStr">
        <is>
          <t>Prepayment and other current assets</t>
        </is>
      </c>
      <c r="B7" s="6" t="n">
        <v>5849326</v>
      </c>
      <c r="C7" s="6" t="n">
        <v>5420916</v>
      </c>
    </row>
    <row r="8">
      <c r="A8" s="4" t="inlineStr">
        <is>
          <t>Total current assets</t>
        </is>
      </c>
      <c r="B8" s="6" t="n">
        <v>27054925</v>
      </c>
      <c r="C8" s="6" t="n">
        <v>6085521</v>
      </c>
    </row>
    <row r="9">
      <c r="A9" s="4" t="inlineStr">
        <is>
          <t>Property and equipment, net</t>
        </is>
      </c>
      <c r="B9" s="6" t="n">
        <v>11037</v>
      </c>
      <c r="C9" s="6" t="n">
        <v>19320</v>
      </c>
    </row>
    <row r="10">
      <c r="A10" s="4" t="inlineStr">
        <is>
          <t>Intangible assets, net</t>
        </is>
      </c>
      <c r="B10" s="6" t="n">
        <v>9003</v>
      </c>
      <c r="C10" s="6" t="n">
        <v>10113</v>
      </c>
    </row>
    <row r="11">
      <c r="A11" s="4" t="inlineStr">
        <is>
          <t>Operating lease right-of-use assets</t>
        </is>
      </c>
      <c r="B11" s="6" t="n">
        <v>66539</v>
      </c>
      <c r="C11" s="4" t="inlineStr">
        <is>
          <t xml:space="preserve"> </t>
        </is>
      </c>
    </row>
    <row r="12">
      <c r="A12" s="4" t="inlineStr">
        <is>
          <t>Total assets</t>
        </is>
      </c>
      <c r="B12" s="6" t="n">
        <v>27141504</v>
      </c>
      <c r="C12" s="6" t="n">
        <v>6114954</v>
      </c>
    </row>
    <row r="13">
      <c r="A13" s="3" t="inlineStr">
        <is>
          <t>LIABILITIES AND SHAREHOLDERS’ EQUITY</t>
        </is>
      </c>
    </row>
    <row r="14">
      <c r="A14" s="4" t="inlineStr">
        <is>
          <t>Short-term borrowings</t>
        </is>
      </c>
      <c r="B14" s="6" t="n">
        <v>2541925</v>
      </c>
      <c r="C14" s="4" t="inlineStr">
        <is>
          <t xml:space="preserve"> </t>
        </is>
      </c>
    </row>
    <row r="15">
      <c r="A15" s="4" t="inlineStr">
        <is>
          <t>Short-term borrowings - related party</t>
        </is>
      </c>
      <c r="B15" s="6" t="n">
        <v>499980</v>
      </c>
    </row>
    <row r="16">
      <c r="A16" s="4" t="inlineStr">
        <is>
          <t>Accounts payable</t>
        </is>
      </c>
      <c r="B16" s="6" t="n">
        <v>1625</v>
      </c>
      <c r="C16" s="6" t="n">
        <v>4974</v>
      </c>
    </row>
    <row r="17">
      <c r="A17" s="4" t="inlineStr">
        <is>
          <t>Accrued expenses and other payables</t>
        </is>
      </c>
      <c r="B17" s="6" t="n">
        <v>2157119</v>
      </c>
      <c r="C17" s="6" t="n">
        <v>1819544</v>
      </c>
    </row>
    <row r="18">
      <c r="A18" s="4" t="inlineStr">
        <is>
          <t>Advance from customers</t>
        </is>
      </c>
      <c r="B18" s="6" t="n">
        <v>17560514</v>
      </c>
      <c r="C18" s="4" t="inlineStr">
        <is>
          <t xml:space="preserve"> </t>
        </is>
      </c>
    </row>
    <row r="19">
      <c r="A19" s="4" t="inlineStr">
        <is>
          <t>Due to related parties</t>
        </is>
      </c>
      <c r="B19" s="6" t="n">
        <v>1013641</v>
      </c>
      <c r="C19" s="6" t="n">
        <v>597826</v>
      </c>
    </row>
    <row r="20">
      <c r="A20" s="4" t="inlineStr">
        <is>
          <t>Operating lease liabilities, current</t>
        </is>
      </c>
      <c r="B20" s="6" t="n">
        <v>49522</v>
      </c>
      <c r="C20" s="4" t="inlineStr">
        <is>
          <t xml:space="preserve"> </t>
        </is>
      </c>
    </row>
    <row r="21">
      <c r="A21" s="4" t="inlineStr">
        <is>
          <t>Total current liabilities</t>
        </is>
      </c>
      <c r="B21" s="6" t="n">
        <v>23824326</v>
      </c>
      <c r="C21" s="6" t="n">
        <v>2422344</v>
      </c>
    </row>
    <row r="22">
      <c r="A22" s="4" t="inlineStr">
        <is>
          <t>Operating lease liabilities, non-current</t>
        </is>
      </c>
      <c r="B22" s="6" t="n">
        <v>17017</v>
      </c>
      <c r="C22" s="4" t="inlineStr">
        <is>
          <t xml:space="preserve"> </t>
        </is>
      </c>
    </row>
    <row r="23">
      <c r="A23" s="4" t="inlineStr">
        <is>
          <t>Total liabilities</t>
        </is>
      </c>
      <c r="B23" s="6" t="n">
        <v>23841343</v>
      </c>
      <c r="C23" s="6" t="n">
        <v>2422344</v>
      </c>
    </row>
    <row r="24">
      <c r="A24" s="3" t="inlineStr">
        <is>
          <t>SHAREHOLDERS’ EQUITY:</t>
        </is>
      </c>
    </row>
    <row r="25">
      <c r="A25" s="4" t="inlineStr">
        <is>
          <t>Class A Ordinary Shares (200,000,000 shares authorized with par value of $0.001, 21,356,290 and 21,356,290 shares issued and outstanding as of September 30, 2021 and December 31, 2020, respectively)</t>
        </is>
      </c>
      <c r="B25" s="6" t="n">
        <v>21356</v>
      </c>
      <c r="C25" s="6" t="n">
        <v>21356</v>
      </c>
    </row>
    <row r="26">
      <c r="A26" s="4" t="inlineStr">
        <is>
          <t>Class B Ordinary Shares (200,000,000 shares authorized with par value of $0.001, 2,100,000 and 7,100,000 shares issued and outstanding as of September 30, 2021 and December 31, 2020, respectively)</t>
        </is>
      </c>
      <c r="B26" s="6" t="n">
        <v>2100</v>
      </c>
      <c r="C26" s="6" t="n">
        <v>7100</v>
      </c>
    </row>
    <row r="27">
      <c r="A27" s="4" t="inlineStr">
        <is>
          <t>Additional paid-in capital</t>
        </is>
      </c>
      <c r="B27" s="6" t="n">
        <v>8373266</v>
      </c>
      <c r="C27" s="6" t="n">
        <v>8368266</v>
      </c>
    </row>
    <row r="28">
      <c r="A28" s="4" t="inlineStr">
        <is>
          <t>Statutory reserves</t>
        </is>
      </c>
      <c r="B28" s="6" t="n">
        <v>47169</v>
      </c>
      <c r="C28" s="4" t="inlineStr">
        <is>
          <t xml:space="preserve"> </t>
        </is>
      </c>
    </row>
    <row r="29">
      <c r="A29" s="4" t="inlineStr">
        <is>
          <t>Accumulated deficit</t>
        </is>
      </c>
      <c r="B29" s="6" t="n">
        <v>-5300800</v>
      </c>
      <c r="C29" s="6" t="n">
        <v>-4947815</v>
      </c>
    </row>
    <row r="30">
      <c r="A30" s="4" t="inlineStr">
        <is>
          <t>Accumulated other comprehensive income</t>
        </is>
      </c>
      <c r="B30" s="6" t="n">
        <v>157070</v>
      </c>
      <c r="C30" s="6" t="n">
        <v>243703</v>
      </c>
    </row>
    <row r="31">
      <c r="A31" s="4" t="inlineStr">
        <is>
          <t>Total shareholders’ equity</t>
        </is>
      </c>
      <c r="B31" s="6" t="n">
        <v>3300161</v>
      </c>
      <c r="C31" s="6" t="n">
        <v>3692610</v>
      </c>
    </row>
    <row r="32">
      <c r="A32" s="4" t="inlineStr">
        <is>
          <t>Total liabilities and shareholders’ equity</t>
        </is>
      </c>
      <c r="B32" s="5" t="n">
        <v>27141504</v>
      </c>
      <c r="C32" s="5" t="n">
        <v>61149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 Factoring</t>
        </is>
      </c>
      <c r="B1" s="2" t="inlineStr">
        <is>
          <t>9 Months Ended</t>
        </is>
      </c>
    </row>
    <row r="2">
      <c r="B2" s="2" t="inlineStr">
        <is>
          <t>Sep. 30, 2021</t>
        </is>
      </c>
    </row>
    <row r="3">
      <c r="A3" s="3" t="inlineStr">
        <is>
          <t>Credit Loss, Additional Improvements [Abstract]</t>
        </is>
      </c>
    </row>
    <row r="4">
      <c r="A4" s="4" t="inlineStr">
        <is>
          <t>ACCOUNTS RECEIVABLE FACTORING</t>
        </is>
      </c>
      <c r="B4" s="4" t="inlineStr">
        <is>
          <t>Note 13 – ACCOUNTS RECEIVABLE FACTORING On July 29, 2021, the Company entered into an
accounts receivable factoring agreement (the “Factoring Agreement”) with an unrelated third-party financial institution. The
Factoring Agreement allows for up to RMB10 million in advances, which are collateralized by assigned eligible accounts receivable and
are subject to funds usage, no discount, and other fees, as well as service charges. The Factoring Agreement has a scheduled term of 160
days and is subject to automatic one year extension unless written notice of intention to terminate is obtained from the Company or unapproved
by both parties. The current Factoring Agreement has a maturity date on January 9, 2022. The annual interest rate of factoring is 5.60%.
Based on these implicated facts, the Company determined that the Factoring Agreement is accounted for a non-recourse factoring arrangement
with a secured debt of collateral of accounts receivable known as secured loan financing. The factoring expense equals to 0.5% of factoring
amount, which is $7,726 (RMB50,000) and has been included in the consolidated statement of operations. The Company has continuing involvement with the assigned accounts receivable
as it services to collect the receivables and is required to repurchase any assigned accounts receivable that have been deemed uncollectible,
that are in dispute, meet other criteria pursuant to the Factoring Agreement, or upon the occurrence of an event of default, as defined
in the Factoring Agreement. At September 30, 2021, assigned accounts receivable is $1,541,925 (RMB10,000,000) in the consolidated balance
sheet. The total interest of $14,903 (RMB 96,444) accrued and $12,740 (RMB 82,444) paid under the Factoring Agreement for the nine months
ended September 30, 2021. The balance of unpaid accrued interest of $2,159 (RMB 14,000) has been included in accrued expenses in the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ort-Term Borrowings – Related Party</t>
        </is>
      </c>
      <c r="B1" s="2" t="inlineStr">
        <is>
          <t>9 Months Ended</t>
        </is>
      </c>
    </row>
    <row r="2">
      <c r="B2" s="2" t="inlineStr">
        <is>
          <t>Sep. 30, 2021</t>
        </is>
      </c>
    </row>
    <row r="3">
      <c r="A3" s="3" t="inlineStr">
        <is>
          <t>Debt Disclosure [Abstract]</t>
        </is>
      </c>
    </row>
    <row r="4">
      <c r="A4" s="4" t="inlineStr">
        <is>
          <t>SHORT-TERM BORROWINGS – RELATED PARTY</t>
        </is>
      </c>
      <c r="B4" s="4" t="inlineStr">
        <is>
          <t>Note 14 – SHORT-TERM BORROWINGS – RELATED PARTY As of September 30, 2021 and December 31, 2020,
short-term borrowings from related party consisted the following:
September 30, December 31,
2021 2020
Hong Kong KISEN Co., Ltd $ 499,980 $ - On September 6, 2021, the Company entered into borrowing agreement
with Hong Kong KISEN Co., Ltd with 0.1% annual interest rate and maturity less than 4 mont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Note 15 - SEGMENT INFORMATION The Company disaggregated its revenues into categories
that depict how the nature, amount, timing, and uncertainty of revenue and cash flows are affected by economic factors. The Company derives
revenue from the sale of the following two items: (1) retail server products and (2) technical support plans. All of the Company’s long-lived assets
are located in China. The Company and its subsidiaries do not have long-lived assets in the United States for the reporting periods. Revenues from products and services, and gross profit are as follows:
For the Nine Months Ended
September 30,
2021 2020
Segment revenue:
Sales of Cryptocurrency Mining Machine and Standardized Computing Equipment $ 5,335,896 $ -
Technical support plans - 39,710
Total revenue from continuing operations 5,335,896 39,710
Total revenue from discontinued operations $ - $ 186,228
Gross profit $ 713,939 $ 9,8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perating Lease</t>
        </is>
      </c>
      <c r="B1" s="2" t="inlineStr">
        <is>
          <t>9 Months Ended</t>
        </is>
      </c>
    </row>
    <row r="2">
      <c r="B2" s="2" t="inlineStr">
        <is>
          <t>Sep. 30, 2021</t>
        </is>
      </c>
    </row>
    <row r="3">
      <c r="A3" s="3" t="inlineStr">
        <is>
          <t>Lessee Operating Lease [Abstract]</t>
        </is>
      </c>
    </row>
    <row r="4">
      <c r="A4" s="4" t="inlineStr">
        <is>
          <t>OPERATING LEASE</t>
        </is>
      </c>
      <c r="B4" s="4" t="inlineStr">
        <is>
          <t xml:space="preserve">Note 16 - OPERATING LEASE The Company occupies its facilities of AGM Beijing
under operating leases since 2021. The estimated effect of lease renewal and termination options, as applicable, was included in the consolidated
financial statements in current period. Upon adoption of ASC842, the right-of-use assets
recognized at transaction was reduced by the carrying amount of the sublease liability in the total amount of $99,041 as a transition
adjustment. As of September 30, 2021, the Company recognized operating lease liabilities, including both current and noncurrent portions,
in the amount of $49,522 and $17,017, and the corresponding net operating lease right-of-use assets of $66,539. Supplemental information related to operating
leases for the nine months ended September 30, 2021:
For the
Weighted-average remaining lease term of operating leases 1.2 years
Weighted-average discount rate of operating leases 5.22 % The following table summarizes the maturity of the operating lease
liabilities as of September 30, 2021:
Operating
Remainder of Year of 2021 $ 12,952
Year of 2022 56,126
Thereafter -
Total lease payments $ 69,078
Less: imputed interest 2,539
Present value of operating lease liabilities 66,539
Less: current obligation 49,522
Long-term obligation on September 30, 2021 $ 17,0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17 - STOCKHOLDERS’ EQUITY In August 2021, Firebull Holding Limited, holder of 5,000,000 Class
A ordinary shares and 5,000,000 Class B ordinary shares of the Company sold and transferred 5,000,000 Class A ordinary shares to Firebull
Tech Limited. Pursuant to section 11 of the Company’s memorandum and articles of association, the 5,000,000 Class B ordinary shares held
by Firebull Holding was cancelled accordingly. As of September 30, 2021, 21,356,290 shares of class A ordinary share
and 2,100,000 shares of Class B ordinary shares were issued and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centrations of Credit Risk and Major Customers</t>
        </is>
      </c>
      <c r="B1" s="2" t="inlineStr">
        <is>
          <t>9 Months Ended</t>
        </is>
      </c>
    </row>
    <row r="2">
      <c r="B2" s="2" t="inlineStr">
        <is>
          <t>Sep. 30, 2021</t>
        </is>
      </c>
    </row>
    <row r="3">
      <c r="A3" s="3" t="inlineStr">
        <is>
          <t>Risks and Uncertainties [Abstract]</t>
        </is>
      </c>
    </row>
    <row r="4">
      <c r="A4" s="4" t="inlineStr">
        <is>
          <t>CONCENTRATIONS OF CREDIT RISK AND MAJOR CUSTOMERS</t>
        </is>
      </c>
      <c r="B4" s="4" t="inlineStr">
        <is>
          <t>Note 18 - CONCENTRATIONS OF CREDIT RISK AND MAJOR CUSTOMERS Credit Risk Financial instruments which potentially subject
the Company to concentrations of credit risk consist principally of cash and trade accounts receivable. The Company place cash with high
credit quality financial institutions in Singapore, Hongkong and China. As of September 30, 2021 and December 31, 2020, the Company had
$792,525 and $148,747 of cash balance held in China banks, respectively. China banks protect consumers against loss if their bank or thrift
institution fails, and each of the Company’s bank accounts are insured up to RMB500,000 (approximately $77,000). As a result,
cash held in China financial institutions of $253,525 and $69,219 were not insured as of September 30, 2021 and December 31, 2020, respectively.
The Company have not experienced any losses in such accounts through September 30, 2021. The Company’s cash position by geographic
area was as follows:
September 30, December 31,
Country:
Singapore $ 131,610 9 % $ 244,646 37 %
China (Hongkong) 479,399 34 % 271,212 41 %
China (Mainland) 792,525 56 % 148,747 22 %
Total cash and cash equivalents $ 1,403,534 100 % $ 664,605 100 % Almost all of the Company’s sales are credit
sales which are primarily to customers whose ability to pay is dependent upon the industry economics prevailing in these areas; however,
the Company believe that the concentration of credit risk with respect to trade accounts receivable is limited due to generally short
payment terms. The Company also perform ongoing credit evaluations of customers to help further reduce potential credit risk. Customers For the nine months ended September 30, 2021 and
2020, customers accounting for 10% or more of the Company’s revenues were as follows:
For the Nine Months Ended
Customers 2021 2020
A 70 % - %
B 30 % - %
C - % 100 % As of September 30, 2021, the Company had $1,541,925
accounts receivable with factoring, and nil receivable balance as of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9 - COMMITMENTS AND CONTINGENCIES In September 2021, the Company entered a chip
purchase agreement with HighSharp (Shenzhen Gaorui) Electronic Technology Co., Ltd for a purchase price of $1,408,548 (RMB9,135,000).
As of the date of the financial statements are issued, the Company completed the pay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20 - SUBSEQUENT EVENTS On
October 4, 2021, AGM Tianjin terminated the Equity Transfer Agreement and Supplement Agreement with all the shareholders of
Yushu Kingo. On October 20, 2021, AGM Tianjin entered into an agreement on transfer of creditor rights (the “Transfer Agreement”)
with a non-affiliated third party (the “Buyer”). Pursuant to the Transfer Agreement, AGM Tianjin agrees to sell to the Buyer
all of its rights and obligations under the Equity Transfer Agreement and the Supplement Agreement, namely, the right to receive the Advance
Payment plus interest, for a total purchase price of $5,000,000 (the “Purchase Price”), $2,500,000 of which will be payable
on or before December 31, 2021 and the remaining $2,500,000 will be payable on or before June 30, 2022. The Buyer agrees, in the event
it fails to pay the Purchase Price on time, to pay as damages for breach of contract an amount equal to four times China’s loan
prime rate (LPR) of the Purchase Price due. On October 13, 2021, the Company received a purchase order (the “Order”)
from Nowlit Solutions Corp, a leading digital currency equipment supply chain services and consultancy company in North America with strong
relationship and resource within the Fintech and Blockchain ecosystems having supplied leading global players including Lake Parime USA
Inc. and StrongHold Digital Mining. Pursuant to the terms of the Order, the Company shall deliver 30,000 units of 100 TH/S ASIC crypto
miners with an aggregate operating hash power of 3000 PH/S to Nowlit Solutions within the first quarter of 2022. On
October 21, 2021, the Company agreed to supply MinerVa Semiconductor Corp. (“MinerVa”) with 25,000 units of its 100 TH/S MinerVa
MV7 ASIC to build the MinerVa family of crypto miners. MinerVa is a premier high-performance ASIC design and manufacturing company and
is the distributor of industrial grade crypto miners to leading global large-scale mining companies. As of October 29, 2021, the Company
has received deposit for the crypto miners of $20 million. On October 26, 2021, the Company entered
into a strategic partnership with Meten Holding Group Ltd. (“Meten”). The partnership will primarily focus on research and
development support for blockchain applications, and in establishing a supply chain for cryptocurrency mining. The agreement includes
an initial order from Meten for 1,500 Bitcoin mining machines worth US$12 million. Meten also has an option to purchase additional machines. On November 3, 2021, the Company entered into
sales agreement with Code Chain New Continent Limited (“CCNC”), a vertically integrated cryptocurrency miner, for cryptocurrency
mining machines. Pursuant to the sales agreement, the Company agreed to deliver 10,000 units of 100 TH/S KOI mining machines worth US$65
million in the second half of 2022. This agreement also provides CCNC with an option to purchase
10,000 additional mining machin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consolidated financial statements
are in accordance with accounting principles generally accepted in the United States of America (“U.S. GAAP”) and pursuant
to the U.S. Securities and Exchange Commission (“SEC”) rules. The Company included all adjustments that are necessary for
the fair presentation of its financial position, results of operations, and cash flows for the periods presented. This basis of accounting
differs in certain material respects from that used for the preparation of the books of account of the Company, which are prepared in
accordance with the accounting principles and the relevant financial regulations applicable to enterprises with limited liabilities established
in China (“China GAAP”), the accounting standards used in the places of their domicile. The accompanying consolidated financial
statements reflect necessary adjustments not recorded in the books of account of the Company to present them in conformity with U.S. GAAP. These unaudited consolidated interim financial
statements should be read in conjunction with the financial statements and footnotes for the year ended December 31, 2020 included in
the Form 20-F as filed with the SEC. The results of operations and cash flows for the nine months ended September 30, 2021 are not necessarily
indicative of the results of operations or cash flows which may be reported for future periods or the full fiscal year. </t>
        </is>
      </c>
    </row>
    <row r="5">
      <c r="A5" s="4" t="inlineStr">
        <is>
          <t>Principles of Consolidation</t>
        </is>
      </c>
      <c r="B5" s="4" t="inlineStr">
        <is>
          <t xml:space="preserve">Principles of Consolidation The accompanying consolidated financial statements
include the accounts for AGM Holdings and all its wholly owned subsidiaries. All intercompany accounts and transactions have been eliminated
in consolidation. </t>
        </is>
      </c>
    </row>
    <row r="6">
      <c r="A6" s="4" t="inlineStr">
        <is>
          <t>Foreign Currency Translation</t>
        </is>
      </c>
      <c r="B6" s="4" t="inlineStr">
        <is>
          <t xml:space="preserve">Foreign Currency Translation The accompanying consolidated financial statements
are presented in United States dollar (“$”), which is the reporting currency of the Company. For the subsidiaries whose functional
currencies are Renminbi (“RMB”), results of operations and cash flows are translated at average exchange rates during the
period, assets and liabilities are translated at the exchange rate at the end of the period, and equity is translated at historical exchange
rates. The resulting translation adjustments are included in determining other comprehensive income or loss. Transaction gains and losses
are reflected in the consolidated statements of income. The consolidated balance sheet balances, with
the exception of equity at September 30, 2021 and December 31, 2020 were translated at RMB6.4854 and RMB6.5378 to $1.00, respectively.
The equity accounts were stated at their historical rate. The average translation rates applied to consolidated statements of income and
cash flows for the nine months ended September 30, 2021 and 2020 were RMB6.4714 and RMB7.0312 to $1.00, respectively. </t>
        </is>
      </c>
    </row>
    <row r="7">
      <c r="A7" s="4" t="inlineStr">
        <is>
          <t>Use of Estimates</t>
        </is>
      </c>
      <c r="B7" s="4" t="inlineStr">
        <is>
          <t xml:space="preserve">Use of Estimates The preparation of financial statements in conformity
with U.S. GAAP requires management to make estimates and judgments that affect the reported amounts of assets and liabilities, disclosure
of contingent assets and liabilities on the date of the consolidated financial statements and the reported amounts of revenues and expenses
during the reporting periods.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the Company’s operating environment changes. Significant estimates and assumptions by
management include, among others, useful lives and impairment of long-lived assets, allowance for doubtful accounts, and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t>
        </is>
      </c>
    </row>
    <row r="8">
      <c r="A8" s="4" t="inlineStr">
        <is>
          <t>Cash and cash equivalents</t>
        </is>
      </c>
      <c r="B8" s="4" t="inlineStr">
        <is>
          <t xml:space="preserve">Cash and cash equivalents Cash and cash equivalents are financial assets
that are either cash or highly liquid investments with an original maturity term of 90 days or less. At September 30, 2021 and December
31, 2020, the Company’s cash equivalents primarily consist cash in various financial institutions. </t>
        </is>
      </c>
    </row>
    <row r="9">
      <c r="A9" s="4" t="inlineStr">
        <is>
          <t>Inventories</t>
        </is>
      </c>
      <c r="B9" s="4" t="inlineStr">
        <is>
          <t xml:space="preserve">Inventories Inventories, primarily consisting of cryptocurrency
mining machine and standardized computing equipment, which are finished goods from manufactures. Inventories are stated at the lower of
cost or net realizable value, with net realized value represented by estimated selling prices in the ordinary course of business, less
reasonably predictable costs of disposal and transportation. Cost of inventory is determined using the cost method. Adjustments are recorded
to write down the cost of inventory to the estimated net realizable value due to slow-moving merchandise and damaged products, which is
dependent upon factors such as historical and forecasted consumer demand. No inventory write-down was recorded for the nine months ended
September 30, 2021 and 2020. </t>
        </is>
      </c>
    </row>
    <row r="10">
      <c r="A10" s="4" t="inlineStr">
        <is>
          <t>Advance to suppliers</t>
        </is>
      </c>
      <c r="B10" s="4" t="inlineStr">
        <is>
          <t xml:space="preserve">Advance to suppliers Advance to suppliers primarily consists of the
prepayments to cryptocurrency mining machine and standardized computing equipment. The Company maintains an allowance for doubtful accounts
to state prepayments at their estimated realizable value based on a variety of factors, including the possibility of releasing the prepayments
into products, significant one-time events, and historical experience. </t>
        </is>
      </c>
    </row>
    <row r="11">
      <c r="A11" s="4" t="inlineStr">
        <is>
          <t>Fair Value of Financial Instruments</t>
        </is>
      </c>
      <c r="B11" s="4" t="inlineStr">
        <is>
          <t xml:space="preserve">Fair Value of Financial Instruments The Company follows the provisions of Accounting
Standards Codification (“ASC”) 820, Fair Value Measurements and Disclosures (“ASC 820”). It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accompanying
consolidated balance sheets for cash and cash equivalents, accounts receivable, prepaid expenses and other current assets, short-term
borrowings, accounts payable, accrued expenses and other payables, due to related parties and income tax payable approximate their fair
value based on the short-term maturity of these instruments. </t>
        </is>
      </c>
    </row>
    <row r="12">
      <c r="A12" s="4" t="inlineStr">
        <is>
          <t>Accounts Receivable and Allowance for Doubtful Accounts</t>
        </is>
      </c>
      <c r="B12" s="4" t="inlineStr">
        <is>
          <t xml:space="preserve">Accounts Receivable and Allowance for Doubtful
Accounts Accounts receivable consists principally of amounts
due from trade customers. Credit is extended based on an evaluation of the customer’s financial condition and collateral is not
generally required. The Company maintains allowances for doubtful
accounts for estimated losses from the receivable amount that cannot be collected.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In determining these estimates, the Company examines
historical write-offs of its receivables and reviews each client’s account to identify any specific customer collection issues. Management believes that the accounts receivable
are fully collectable. Therefore, no allowance for doubtful accounts is deemed to be required on its accounts receivable at September
30, 2021 and December 31, 2020. The Company historically has not experienced uncollectible accounts from customers granted with credit
sales. </t>
        </is>
      </c>
    </row>
    <row r="13">
      <c r="A13" s="4" t="inlineStr">
        <is>
          <t>Factoring Arrangements</t>
        </is>
      </c>
      <c r="B13" s="4" t="inlineStr">
        <is>
          <t xml:space="preserve">Factoring Arrangements The Company use substantially factoring arrangement
with third party financial institution to manage working capital and cash flows. Under these programs, the Company transferred receivables
to a financial institution. Available capacity under these programs is dependent on the level of the trade accounts receivable eligible
to be sold and the financial institutions’ willingness to purchase such receivables. As such, the factoring arrangement can be reduced
or eliminated at any time due to market conditions and changes in the credit worthiness of our customers, which would negatively impact
our liquidity. </t>
        </is>
      </c>
    </row>
    <row r="14">
      <c r="A14" s="4" t="inlineStr">
        <is>
          <t>Property and Equipment</t>
        </is>
      </c>
      <c r="B14" s="4" t="inlineStr">
        <is>
          <t xml:space="preserve">Property and Equipment Property and equipment are stated at cost less
accumulated depreciation. Cost represents the purchase price of the asset and other costs incurred to bring the asset into its existing
use. Identifiable significant improvements are capitalized and expenditures for maintenance, repairs, and betterments, including replacement
of minor items, are charged to expense. Depreciation is computed based on cost, less the
estimated residual value, if any, using the straight-line method over the estimated useful life. The residual value rate and useful life
of property and equipment are summarized as follows:
Property and Equipment Residual Useful
Electronic equipment 5 % 3 years
Office equipment 5 % 5 years </t>
        </is>
      </c>
    </row>
    <row r="15">
      <c r="A15" s="4" t="inlineStr">
        <is>
          <t>Other Intangible Assets</t>
        </is>
      </c>
      <c r="B15" s="4" t="inlineStr">
        <is>
          <t xml:space="preserve">Other Intangible Assets Intangible assets with definite useful lives are
amortized over their estimated useful lives to their estimated residual values. Intangible assets mainly represent the domain name at
cost, less accumulated amortization on a straight-line basis over an estimated life of ten years.
Intangible Asset Residual Useful
AGM domain 0 % 10 years </t>
        </is>
      </c>
    </row>
    <row r="16">
      <c r="A16" s="4" t="inlineStr">
        <is>
          <t>Lease Commitments</t>
        </is>
      </c>
      <c r="B16" s="4" t="inlineStr">
        <is>
          <t xml:space="preserve">Lease Commitments On January 1, 2019, the Company adopted Accounting
Standards Update No. 2016-02, Leases (Topic 842) (ASU 2016-02), as amended, which supersedes the lease accounting guidance under Topic
840, and generally requires lessees to recognize operating and financing lease liabilities and corresponding right-of-use (ROU) assets
on the balance sheet and to provide enhanced disclosures surrounding the amount, timing and uncertainty of cash flows arising from leasing
arrangements. The Company determined if an arrangement is a
lease at inception. Operating leases are included in operating lease right-of-use (“ROU”) assets and short and long-term lease
liabilities in the consolidated balance sheets. Finance leases are included in property and equipment, other current liabilities, and
other long-term liabilities in the consolidated balance sheets. As of adoption of ASC 842 and as of January 1,
2019, the adoption did not have an impact on the Company’s financial statements as the Company did not commitment any lease that
are over twelve months at time of adoption. </t>
        </is>
      </c>
    </row>
    <row r="17">
      <c r="A17" s="4" t="inlineStr">
        <is>
          <t>Revenue Recognition</t>
        </is>
      </c>
      <c r="B17" s="4" t="inlineStr">
        <is>
          <t xml:space="preserve">Revenue Recognition The Company adopted Accounting Standards Codification
(“ASC”) Topic 606, Revenue from Contracts with Customers (“ASC 606”) for all years presented. The
core principle of this new revenue standard is that a company should recognize revenue when control of the promised goods or services
is transferred to the customers, in an amount that reflects the consideration to which the Company expects to be entitled in exchange
for those goods or services. The following five steps are applied to achieve that core principle by the Company in its determination of
revenue recognition:
● Step 1: Identify the contract(s) with the customer;
● Step 2: Identify the performance obligations in the contract;
● Step 3: Determine the transaction price;
● Step 4: Allocate the transaction price to the performance obligations in the contract; and
● Step 5: Recognize revenue when or as the Company satisfies a performance obligation. The Company is a server and software developer,
engaging in research, development and sale of server and enterprise application software, including ASIC miner, accounting software and
ERP software, and the software-related after sales services.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derives revenue from the sales of
the following four items: (1) cryptocurrency mining machine and standardized computing equipment, (2) packaged software products, (3)
technical support plans, (4) software customization services, and bundle of products or services that may include a combination of these
items. The Company enters into contracts with customers that include promises to transfer various products and services, which are generally
capable of being distinct and accounted for as separate performance obligations. Revenue is recognized when the promised goods or services
are transferred to customers, in an amount that reflects the consideration allocated to the respective performance obligation. The Company
records and recognizes revenues from both products and services in one account, which is presented as revenues and revenues from related
parties in the accompanying consolidated statements of operations and comprehensive income. During the nine months ended September 30, 2021
and 2020, the Company derives revenue from the sale of the following four items:
(1) Sales of Cryptocurrency Mining Machine and Standardized Computing Equipment The Company recognizes the product revenues on
a gross basis as the Company is responsible for fulfill the promise to provide specified goods. Revenue is recognized at a point in time
upon the acceptance from customers.
(2) Retail Software Products The Company’s packaged software products
consist of accounting software, fintech software, trading education software and other online-based management products. Each packaged
software product includes a perpetual software license and a one-year technical support plan. Revenue is recognized at a point in time
upon the delivery of the perpetual license, and in a period of time throughout the effective period for the technical support plan, which
generally is recognized over twelve months period. However, the Company did not record this revenue stream on total revenue for nine months
ended September 30, 2021 since the Company discontinued business related to these products. The Company is continuing to develop retail
software products for different industries.
(3) Technical Support Plans The Company sells technical support plan either
as a package with the sale of software products or separately on its own. Each technical support plan has a unified effective period of
one year. Revenue is recognized in a period of time throughout the effective period for the technical support plan, generally is recognized
over twelve months period.
(4) Software Customization Services The Company delivers its software customization
services by developing customized features on software products to suit customers’ special needs. Upon receiving the purchase request
from the customers, the Company designs, develops, tests, and implements the specified features to software products. The Company also
includes a one-year technical support plan specifically for the developed feature(s). Customers are able to request and purchase the
service together with a purchase of software product, or separately if the customer has software products of the Company in-use. Revenue
is recognized at a point in time upon customers’ acceptance of the feature(s), and revenue for the technical support plan is recognized
over its service term, which generally is for twelve months period. Contract liability The contract liabilities consist of advance from customers, which relates
to unsatisfied performance obligation at the end of each reporting period and consists of cash payment received in advance from customers
in sales of server products. As of September 30, 2021 and December 30, 2020, the Company’s advance from customers amount to $17,560,514
and nil The Company reports revenues net of applicable sales taxes and related
surcharges. </t>
        </is>
      </c>
    </row>
    <row r="18">
      <c r="A18" s="4" t="inlineStr">
        <is>
          <t>Costs of Revenues</t>
        </is>
      </c>
      <c r="B18" s="4" t="inlineStr">
        <is>
          <t xml:space="preserve">Costs of Revenues Cost of revenues primarily consist of: (1) cost
of product revenue, which includes direct costs of cryptocurrency mining machine, standardized computing equipment and software products;
labor costs and employee benefits for software development, data testing, bug fixes and hacker prevention; research and development expenses;
(2) cost of services and other revenue, which reflects direct costs associated with providing services, including data center and support
costs related to delivering online services. </t>
        </is>
      </c>
    </row>
    <row r="19">
      <c r="A19" s="4" t="inlineStr">
        <is>
          <t>Operating Leases</t>
        </is>
      </c>
      <c r="B19" s="4" t="inlineStr">
        <is>
          <t xml:space="preserve">Operating Leases The Company determines if an arrangement is a
lease upon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Upon adoption of
ASU 2016-02 and related standards, operating lease right-of-use assets and liabilities are recognized at commencement date based on the
present value of lease payments over the lease term. The discount rate used to calculate present value is the Company’s incremental
borrowing rate or, if available, the rate implicit in the lease. The Company includes options to renew the lease as part of the right
of use lease asset and liability when it is reasonably certain the Company will exercise the option. The Company also takes into considerations
when certain lease contains fair value purchase and termination options with an associated penalty. The Company reviews all leases for capital or
operating classification at their inception. The Company uses its incremental borrowing rate in the assessment of lease classification
and define the initial lease term to include the construction build-out period but to exclude lease extension periods. The Company conducts
its operations primarily under operating leases as of adoption of ASC 842 and as of January 1, 2019, the adoption did not have an impact
on the Company’s financial statements as the Company did not commitment any lease that are over twelve months at time of adoption. </t>
        </is>
      </c>
    </row>
    <row r="20">
      <c r="A20" s="4" t="inlineStr">
        <is>
          <t>Research and Development Expenses</t>
        </is>
      </c>
      <c r="B20" s="4" t="inlineStr">
        <is>
          <t xml:space="preserve">Research and Development Expenses Research and development costs are expensed as
incurred. The costs primarily consist of the wage expenses incurred to continuously improve and upgrade the Company’s services.
Research and development expenses of the nine months ended September 30, 2021 and 2020 were $32,809 and $47,355, respectively. </t>
        </is>
      </c>
    </row>
    <row r="21">
      <c r="A21" s="4" t="inlineStr">
        <is>
          <t>Income Taxes</t>
        </is>
      </c>
      <c r="B21" s="4" t="inlineStr">
        <is>
          <t xml:space="preserve">Income Taxes The Company is governed by the Income Tax Law
of China, Inland Revenue Ordinance of Hong Kong and the U.S. Internal Revenue Code of 1986, as amended. 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Act has caused the Company’s deferred
income taxes to be revalued. As changes in tax laws or rates are enacted, deferred tax assets and liabilities are adjusted through income
tax expense. Pursuant to the guidance within SEC Staff Accounting Bulletin No. 118 (“SAB 118”), as of December 31, 2017, the
Company recognized the provisional effects of the enactment of the Act for which measurement could be reasonably estimated. Since the
Company has provided a full valuation allowance against its deferred tax assets, the revaluation of the deferred tax assets did not have
a material impact on any period presented. The ultimate impact of the Act may differ from these estimates due to the Company’s continued
analysis or further regulatory guidance that may be issued as a result of the Act. The Company applied the provisions of ASC 740-10-50,
“Accounting for Uncertainty in Income Taxes,” which provides clarification related to the process associated with accounting
for uncertain tax positions recognized in the Company’s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September
30, 2021 and December 31, 2020, the Company had uncertain tax positions accrued, and will continue to evaluate for uncertain positions
in the future. </t>
        </is>
      </c>
    </row>
    <row r="22">
      <c r="A22" s="4" t="inlineStr">
        <is>
          <t>Value Added Tax</t>
        </is>
      </c>
      <c r="B22" s="4" t="inlineStr">
        <is>
          <t xml:space="preserve">Value Added Tax The amount of VAT liability is determined by applying
the applicable tax rate to the invoiced amount of software service provided. The Company reports revenue net of China’s VAT for
all the periods presented in the accompanying consolidated statements of operations. </t>
        </is>
      </c>
    </row>
    <row r="23">
      <c r="A23" s="4" t="inlineStr">
        <is>
          <t>Comprehensive Income</t>
        </is>
      </c>
      <c r="B23" s="4" t="inlineStr">
        <is>
          <t xml:space="preserve">Comprehensive Income ASC 220 “Comprehensive Income” established
standards for reporting and display of comprehensive income, its components and accumulated balances. Components of comprehensive income
include net income and foreign currency translation adjustments. For the nine months ended September 30, 2021 and 2020, the only component
of accumulated other comprehensive income was foreign currency translation adjustments. </t>
        </is>
      </c>
    </row>
    <row r="24">
      <c r="A24" s="4" t="inlineStr">
        <is>
          <t>Related Party Transactions</t>
        </is>
      </c>
      <c r="B24" s="4" t="inlineStr">
        <is>
          <t xml:space="preserve">Related Party Transactions A related party is generally defined as (i) any
person and or their immediate family hold 10% or more of the Company’s securit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t>
        </is>
      </c>
    </row>
    <row r="25">
      <c r="A25" s="4" t="inlineStr">
        <is>
          <t>Concentration of Credit Risk</t>
        </is>
      </c>
      <c r="B25" s="4" t="inlineStr">
        <is>
          <t xml:space="preserve">Concentration of Credit Risk Financial instruments that potentially subject
the Company to concentration of credit risk are cash and cash equivalents, transaction monetary assets held for clients, mark to market
assets for open trading positions, and accounts receivable arising from its normal business activities. The Company places its cash in
what it believes to be credit-worthy financial institutions or trading platforms. The Company routinely assesses the financial strength
of the customer and, based upon factors surrounding the credit risk, establishes an allowance, if required, for uncollectible accounts
and, as a consequence, believes that its accounts receivable credit risk exposure beyond such allowance is limited. </t>
        </is>
      </c>
    </row>
    <row r="26">
      <c r="A26" s="4" t="inlineStr">
        <is>
          <t>Reclassification</t>
        </is>
      </c>
      <c r="B26" s="4" t="inlineStr">
        <is>
          <t xml:space="preserve">Reclassification Certain prior year amounts have been reclassified
to conform to the current period presentation. These reclassifications had no impact on the net earnings and financial position. </t>
        </is>
      </c>
    </row>
    <row r="27">
      <c r="A27" s="4" t="inlineStr">
        <is>
          <t>Earnings per Ordinary Share</t>
        </is>
      </c>
      <c r="B27" s="4" t="inlineStr">
        <is>
          <t xml:space="preserve">Earnings per Ordinary Share Basic earnings per ordinary share is computed
by dividing net earnings attributable to ordinary shareholders by the weighted-average number of ordinary shares outstanding during the
period. Diluted earnings per share is computed by dividing net income attributable to ordinary shareholders by the sum of the weighted-average
number of ordinary shares outstanding and dilutive potential ordinary shares during the period. </t>
        </is>
      </c>
    </row>
    <row r="28">
      <c r="A28" s="4" t="inlineStr">
        <is>
          <t>Segment Reporting</t>
        </is>
      </c>
      <c r="B28" s="4" t="inlineStr">
        <is>
          <t xml:space="preserve">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only one operating segment. </t>
        </is>
      </c>
    </row>
    <row r="29">
      <c r="A29" s="4" t="inlineStr">
        <is>
          <t>Recently Issued Accounting Pronouncements</t>
        </is>
      </c>
      <c r="B29" s="4" t="inlineStr">
        <is>
          <t>Recently Issued Accounting Pronouncements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No. 2019-04,
ASU 2019-05, ASU 2019-10, ASU 2019-11 and ASU 2020-02 to provide additional guidance on the credit losses standard. The ASU is effective
for public company for fiscal years, and interim periods within those fiscal years beginning after December 15, 2019. For
all other entities including emerging growth companies, the ASU is effective for fiscal years beginning after December 15, 2020, and
interim periods within fiscal years beginning after December 15, 2021. Early application is permitted for fiscal years, and interim periods
within those fiscal years, beginning after December 15, 2018. The Company has adopted ASU 2016-13 since January 1, 2021, the impact of
which on the Company’s consolidated financial statements was immaterial. Recently issued ASUs by the FASB, except for
the ones mentioned above, are not expected to have a significant impact on the Company’s consolidated results of operations or
financial position.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Principal Activities (Tables)</t>
        </is>
      </c>
      <c r="B1" s="2" t="inlineStr">
        <is>
          <t>9 Months Ended</t>
        </is>
      </c>
    </row>
    <row r="2">
      <c r="B2" s="2" t="inlineStr">
        <is>
          <t>Sep. 30, 2021</t>
        </is>
      </c>
    </row>
    <row r="3">
      <c r="A3" s="3" t="inlineStr">
        <is>
          <t>Accounting Policies [Abstract]</t>
        </is>
      </c>
    </row>
    <row r="4">
      <c r="A4" s="4" t="inlineStr">
        <is>
          <t>Schedule of AGM Holdings' subsidiaries</t>
        </is>
      </c>
      <c r="B4" s="4" t="inlineStr">
        <is>
          <t xml:space="preserve">Name Date of Place of Percentage of Principal Activities
AGM Technology Limited (“AGM Technology “) May 21, 2015 Hong Kong 100 % Online trading service
AGM Tianjin Construction Development Co., Ltd. (“AGM Tianjin”) formerly Shenzhen AnGaoMeng Financial Technology Service Co., Ltd. October 13, 2015 China 100 % Holding entity
Beijing AnGaoMeng Technology Service Co., Ltd. November 13, 2015 China 100 % Software development and provider
*Nanjing Xingaomeng Software Technology Co., Ltd. (“AGM Nanjing”) September 28, 2016 China 100 % Software development and provider
AGM Software Service LTD (“AGM Software”) June 14, 2017 BVI 100 % Core technology service provider
**Anyi Network Inc. (“Anyi Network”) September 29, 2017 Cayman 100 % Software development and provider
**Anyi Technology Limited (“Anyi Technology”) October 23, 2017 Hong Kong 100 % Product marketing hub
**Jiangsu AnyiWang Network Technology Co., Ltd. November 13, 2017 China 100 % Software development and provider
**Beijing AnyiWang Technology Co., Ltd. (“Beijing AnYiWang”) January 2, 2018 China 100 % Software development and provider
**Changzhou AnyiWang Network Technology Co., Ltd. (“Changzhou AnYiWang”) November 27, 2017 China 100 % Software development and provider
**Lianyungang AnyiWang Software Co., Ltd. (“Lianyungang AnYiWang”) November 20, 2017 China 100 % Software development and provider
**Tongshan Naquan Technology Service Co., Ltd. (“Tongshan Naquan”) May 3, 2018 China 100 % Software development and provider
**Hubei AnYiWang Network Technology Co., Ltd. (“Hubei AnYiWang”) March 8, 2018 China 100 % Software development and provider
Nanjing Lucun Semiconductor Co., Ltd. (“Nanjing Lucun”) June 17, 2021 China 100 % Semiconductor provider
AGM Defi Lab Ptd Limited (“AGM Defi Lab”) July 30, 2021 Singapore 100 % Software development and provider
AGM Defi Tech Limited (“AGM Defi Tech”) August 8, 2021 Hong Kong 100 % Software development and provider
Beijing Keen Sense Technology Service Co., Ltd (“Beijing Keen Sense”) October 21, 2021 China 100 % Software development and provide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Sep. 30, 2021</t>
        </is>
      </c>
      <c r="C1" s="2" t="inlineStr">
        <is>
          <t>Dec. 31, 2020</t>
        </is>
      </c>
    </row>
    <row r="2">
      <c r="A2" s="4" t="inlineStr">
        <is>
          <t>Class A Ordinary Shares</t>
        </is>
      </c>
    </row>
    <row r="3">
      <c r="A3" s="4" t="inlineStr">
        <is>
          <t>Ordinary shares, par value (in Dollars per share)</t>
        </is>
      </c>
      <c r="B3" s="7" t="n">
        <v>0.001</v>
      </c>
      <c r="C3" s="7" t="n">
        <v>0.001</v>
      </c>
    </row>
    <row r="4">
      <c r="A4" s="4" t="inlineStr">
        <is>
          <t>Ordinary shares, authorized</t>
        </is>
      </c>
      <c r="B4" s="6" t="n">
        <v>200000000</v>
      </c>
      <c r="C4" s="6" t="n">
        <v>200000000</v>
      </c>
    </row>
    <row r="5">
      <c r="A5" s="4" t="inlineStr">
        <is>
          <t>Ordinary shares, issued</t>
        </is>
      </c>
      <c r="B5" s="6" t="n">
        <v>21356290</v>
      </c>
      <c r="C5" s="6" t="n">
        <v>21356290</v>
      </c>
    </row>
    <row r="6">
      <c r="A6" s="4" t="inlineStr">
        <is>
          <t>Ordinary shares, outstanding</t>
        </is>
      </c>
      <c r="B6" s="6" t="n">
        <v>21356290</v>
      </c>
      <c r="C6" s="6" t="n">
        <v>21356290</v>
      </c>
    </row>
    <row r="7">
      <c r="A7" s="4" t="inlineStr">
        <is>
          <t>Class B Ordinary Shares</t>
        </is>
      </c>
    </row>
    <row r="8">
      <c r="A8" s="4" t="inlineStr">
        <is>
          <t>Ordinary shares, par value (in Dollars per share)</t>
        </is>
      </c>
      <c r="B8" s="7" t="n">
        <v>0.001</v>
      </c>
      <c r="C8" s="7" t="n">
        <v>0.001</v>
      </c>
    </row>
    <row r="9">
      <c r="A9" s="4" t="inlineStr">
        <is>
          <t>Ordinary shares, authorized</t>
        </is>
      </c>
      <c r="B9" s="6" t="n">
        <v>200000000</v>
      </c>
      <c r="C9" s="6" t="n">
        <v>200000000</v>
      </c>
    </row>
    <row r="10">
      <c r="A10" s="4" t="inlineStr">
        <is>
          <t>Ordinary shares, issued</t>
        </is>
      </c>
      <c r="B10" s="6" t="n">
        <v>2100000</v>
      </c>
      <c r="C10" s="6" t="n">
        <v>7100000</v>
      </c>
    </row>
    <row r="11">
      <c r="A11" s="4" t="inlineStr">
        <is>
          <t>Ordinary shares, outstanding</t>
        </is>
      </c>
      <c r="B11" s="6" t="n">
        <v>2100000</v>
      </c>
      <c r="C11" s="6" t="n">
        <v>7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Condensed Financial Information Disclosure [Abstract]</t>
        </is>
      </c>
    </row>
    <row r="4">
      <c r="A4" s="4" t="inlineStr">
        <is>
          <t>Schedule of balance sheet</t>
        </is>
      </c>
      <c r="B4" s="4" t="inlineStr">
        <is>
          <t xml:space="preserve">As Adjustment As Restated
Balance Sheet as of September 30, 2021 (unaudited)
Class B Ordinary Shares 7,100 (5,000 ) 2,100
Additional paid-in capital 8,368,266 5,000 8,373,266 </t>
        </is>
      </c>
    </row>
    <row r="5">
      <c r="A5" s="4" t="inlineStr">
        <is>
          <t>Schedule of shareholders' equity</t>
        </is>
      </c>
      <c r="B5" s="4" t="inlineStr">
        <is>
          <t xml:space="preserve">As Adjustment As Restated
Statement of changes in shareholders’ equity for the nine months ended September 30, 2021 (unaudited)
Number of class B ordinary shares 7,100,000 (5,000,000 ) 2,100,000
Class B ordinary shares $ 7,100 $ (5,000 ) $ 2,100
Additional paid-in capital $ 8,368,266 $ 5,000 $ 8,373,2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Policies (Tables)</t>
        </is>
      </c>
      <c r="B1" s="2" t="inlineStr">
        <is>
          <t>9 Months Ended</t>
        </is>
      </c>
    </row>
    <row r="2">
      <c r="B2" s="2" t="inlineStr">
        <is>
          <t>Sep. 30, 2021</t>
        </is>
      </c>
    </row>
    <row r="3">
      <c r="A3" s="3" t="inlineStr">
        <is>
          <t>Accounting Policies [Abstract]</t>
        </is>
      </c>
    </row>
    <row r="4">
      <c r="A4" s="4" t="inlineStr">
        <is>
          <t>Schedule of residual value rate and useful life of property and equipment</t>
        </is>
      </c>
      <c r="B4" s="4" t="inlineStr">
        <is>
          <t xml:space="preserve">Property and Equipment Residual Useful
Electronic equipment 5 % 3 years
Office equipment 5 % 5 years </t>
        </is>
      </c>
    </row>
    <row r="5">
      <c r="A5" s="4" t="inlineStr">
        <is>
          <t>Schedule of intangible assets</t>
        </is>
      </c>
      <c r="B5" s="4" t="inlineStr">
        <is>
          <t xml:space="preserve">Intangible Asset Residual Useful
AGM domain 0 % 10 yea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ition (Tables)</t>
        </is>
      </c>
      <c r="B1" s="2" t="inlineStr">
        <is>
          <t>9 Months Ended</t>
        </is>
      </c>
    </row>
    <row r="2">
      <c r="B2" s="2" t="inlineStr">
        <is>
          <t>Sep. 30, 2021</t>
        </is>
      </c>
    </row>
    <row r="3">
      <c r="A3" s="3" t="inlineStr">
        <is>
          <t>Discontinued Operations and Disposal Groups [Abstract]</t>
        </is>
      </c>
    </row>
    <row r="4">
      <c r="A4" s="4" t="inlineStr">
        <is>
          <t>Schedule of discontinued operations</t>
        </is>
      </c>
      <c r="B4" s="4" t="inlineStr">
        <is>
          <t xml:space="preserve">For the Nine Months Ended
2021 2020
Revenues $ - $ 　 186,228
Cost of revenues - 127,883
Gross profit 　　 　　
Operating expenses - 232,860
Other income, net 　　 　　
Loss before income taxes - 166,942
Income tax expense 　　 　　
Loss from discontinued operations - 173,168
Loss from disposal, net of taxes 　　 　
Total loss from discontinued operations $ - $ 173,1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finished goods from manufactures</t>
        </is>
      </c>
      <c r="B4" s="4" t="inlineStr">
        <is>
          <t xml:space="preserve">September 30, December 31,
2021 2020
Integrated circuit $ 2,873,711 $ -
Servers 1,200,000 -
Total inventories $ 4,073,71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payment and Other Current Assets (Tables)</t>
        </is>
      </c>
      <c r="B1" s="2" t="inlineStr">
        <is>
          <t>9 Months Ended</t>
        </is>
      </c>
    </row>
    <row r="2">
      <c r="B2" s="2" t="inlineStr">
        <is>
          <t>Sep. 30, 2021</t>
        </is>
      </c>
    </row>
    <row r="3">
      <c r="A3" s="3" t="inlineStr">
        <is>
          <t>Prepaid Expenses and Other Current Assets Table [Abstract]</t>
        </is>
      </c>
    </row>
    <row r="4">
      <c r="A4" s="4" t="inlineStr">
        <is>
          <t>Schedule of prepayment and other current assets</t>
        </is>
      </c>
      <c r="B4" s="4" t="inlineStr">
        <is>
          <t xml:space="preserve">September 30, December 31,
2021 2020
Prepaid expenses $ 　 50,531 $ 54,466
Note receivable (1) - 400,000
Advance deposit for intent acquisition (2) 　　4,937,664 　　4,937,664
Prepaid input VAT 834,608 -
Deposits and others 　　26,523 　　28,786
Total prepayment and other current assets $ 5,849,326 $ 5,420,9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 net</t>
        </is>
      </c>
      <c r="B4" s="4" t="inlineStr">
        <is>
          <t xml:space="preserve">September 30, December 31,
2021 2020
Electronic equipment $ 165,215 $ 163,891
Office equipment 14,147 14,034
Total property and equipment 179,362 177,925
Less: accumulated depreciation (168,325 ) (158,605 )
Total property and equipment, net $ 11,037 $ 19,3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September 30, December 31,
2021 2020
AGM domain names $ 14,800 14,800
Total intangible assets 14,800 14,800
Less: accumulated amortization (5,797 ) (4,687 )
Total intangible assets, net 9,003 10,1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ies</t>
        </is>
      </c>
      <c r="B4" s="4" t="inlineStr">
        <is>
          <t xml:space="preserve">Name of Related Party Nature of Relationship
Zhentao Jiang Former Director and principal shareholder
Wenjie Tang Chief Executive Officer (“CEO”), Director, and shareholder
Bin Cao Former Chairman of the Board
Yufeng Mi Chief Technical Officer (“CTO”) and shareholder
Bo Zhu Chief Strategy Officer
Bin Liu Former Chief Risk Officer (“CRO”)
Guofu Zhang Former Chief Financial Officer (“CFO”)
Chengchun Zhang Former Chief Operational Officer (“COO”) and principal shareholder
IIG Ltd. Company under common control of Zhentao Jiang, dissolved in November 2019
Firebull Holdings Limited Company under common control Bin Cao
Nanjing Yunxinhe Software Technology Co., Ltd. Company formerly controlled by Zhentao Jiang, dissolved in April 2020
Beijing Maiteke Technology Co., Ltd. Company where Wenjie Tang assumed a key management position
Northnew Management Limited Company under common control of Zhentao Jiang prior to June 2020
Hong Kong KISEN Co., Ltd Company under common control of Bo Zhu </t>
        </is>
      </c>
    </row>
    <row r="5">
      <c r="A5" s="4" t="inlineStr">
        <is>
          <t>Schedule of operations through proceeds borrowed from related parties</t>
        </is>
      </c>
      <c r="B5" s="4" t="inlineStr">
        <is>
          <t xml:space="preserve">September 30, December 31,
2021 2020
Zhentao Jiang $ 1,011,182 $ 712,485
Wenjie Tang (92,021 ) (116,610 )
Yufeng Mi 1,966 1,951
Yang Cao 92,514 -
Total due to related parties $ 1,013,641 $ 597,8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Borrowings (Tables)</t>
        </is>
      </c>
      <c r="B1" s="2" t="inlineStr">
        <is>
          <t>9 Months Ended</t>
        </is>
      </c>
    </row>
    <row r="2">
      <c r="B2" s="2" t="inlineStr">
        <is>
          <t>Sep. 30, 2021</t>
        </is>
      </c>
    </row>
    <row r="3">
      <c r="A3" s="3" t="inlineStr">
        <is>
          <t>Short-Term Borrowings Table [Abstract]</t>
        </is>
      </c>
    </row>
    <row r="4">
      <c r="A4" s="4" t="inlineStr">
        <is>
          <t>Schedule of short-term borrowings</t>
        </is>
      </c>
      <c r="B4" s="4" t="inlineStr">
        <is>
          <t>Annual Maturity Principal September 30, December 31,
US$ US$ US$
Short-term borrowings:
ZHONGYUAN BANK CO., LTD (1) 5.60 % January, 2022　 1,541,925 　 -
HIGHSHARP ELECTRONIC TECHNOLOGY CO., LTD (2) 0.50 % December, 2021 1,000,000 1,000,000 -
Total 　 　 　 　 　 　2,541,9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77" customWidth="1" min="2" max="2"/>
  </cols>
  <sheetData>
    <row r="1">
      <c r="A1" s="1" t="inlineStr">
        <is>
          <t>Short-Term Borrowings – Related Party (Tables)</t>
        </is>
      </c>
      <c r="B1" s="2" t="inlineStr">
        <is>
          <t>9 Months Ended</t>
        </is>
      </c>
    </row>
    <row r="2">
      <c r="B2" s="2" t="inlineStr">
        <is>
          <t>Sep. 30, 2021</t>
        </is>
      </c>
    </row>
    <row r="3">
      <c r="A3" s="3" t="inlineStr">
        <is>
          <t>Debt Disclosure [Abstract]</t>
        </is>
      </c>
    </row>
    <row r="4">
      <c r="A4" s="4" t="inlineStr">
        <is>
          <t>Schedule of short-term borrowings</t>
        </is>
      </c>
      <c r="B4" s="4" t="inlineStr">
        <is>
          <t xml:space="preserve">September 30, December 31,
2021 2020
Hong Kong KISEN Co., Ltd $ 499,980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s</t>
        </is>
      </c>
      <c r="B4" s="5" t="n">
        <v>5335896</v>
      </c>
      <c r="C4" s="5" t="n">
        <v>31261</v>
      </c>
      <c r="D4" s="5" t="n">
        <v>5335896</v>
      </c>
      <c r="E4" s="5" t="n">
        <v>39710</v>
      </c>
    </row>
    <row r="5">
      <c r="A5" s="4" t="inlineStr">
        <is>
          <t>Total Revenues</t>
        </is>
      </c>
      <c r="B5" s="6" t="n">
        <v>5335896</v>
      </c>
      <c r="C5" s="6" t="n">
        <v>31261</v>
      </c>
      <c r="D5" s="6" t="n">
        <v>5335896</v>
      </c>
      <c r="E5" s="6" t="n">
        <v>39710</v>
      </c>
    </row>
    <row r="6">
      <c r="A6" s="3" t="inlineStr">
        <is>
          <t>Cost of Revenues</t>
        </is>
      </c>
    </row>
    <row r="7">
      <c r="A7" s="4" t="inlineStr">
        <is>
          <t>Cost of revenues</t>
        </is>
      </c>
      <c r="B7" s="6" t="n">
        <v>-4621957</v>
      </c>
      <c r="C7" s="6" t="n">
        <v>-10123</v>
      </c>
      <c r="D7" s="6" t="n">
        <v>-4621957</v>
      </c>
      <c r="E7" s="6" t="n">
        <v>-29872</v>
      </c>
    </row>
    <row r="8">
      <c r="A8" s="4" t="inlineStr">
        <is>
          <t>Gross profit</t>
        </is>
      </c>
      <c r="B8" s="6" t="n">
        <v>713939</v>
      </c>
      <c r="C8" s="6" t="n">
        <v>21138</v>
      </c>
      <c r="D8" s="6" t="n">
        <v>713939</v>
      </c>
      <c r="E8" s="6" t="n">
        <v>9838</v>
      </c>
    </row>
    <row r="9">
      <c r="A9" s="3" t="inlineStr">
        <is>
          <t>Operating expenses</t>
        </is>
      </c>
    </row>
    <row r="10">
      <c r="A10" s="4" t="inlineStr">
        <is>
          <t>Selling, general &amp; administrative expenses</t>
        </is>
      </c>
      <c r="B10" s="6" t="n">
        <v>329391</v>
      </c>
      <c r="C10" s="6" t="n">
        <v>274059</v>
      </c>
      <c r="D10" s="6" t="n">
        <v>809886</v>
      </c>
      <c r="E10" s="6" t="n">
        <v>765652</v>
      </c>
    </row>
    <row r="11">
      <c r="A11" s="4" t="inlineStr">
        <is>
          <t>Research and development expenses</t>
        </is>
      </c>
      <c r="B11" s="6" t="n">
        <v>10304</v>
      </c>
      <c r="C11" s="6" t="n">
        <v>16007</v>
      </c>
      <c r="D11" s="6" t="n">
        <v>32809</v>
      </c>
      <c r="E11" s="6" t="n">
        <v>47355</v>
      </c>
    </row>
    <row r="12">
      <c r="A12" s="4" t="inlineStr">
        <is>
          <t>Total operating expenses</t>
        </is>
      </c>
      <c r="B12" s="6" t="n">
        <v>339695</v>
      </c>
      <c r="C12" s="6" t="n">
        <v>290066</v>
      </c>
      <c r="D12" s="6" t="n">
        <v>842695</v>
      </c>
      <c r="E12" s="6" t="n">
        <v>813007</v>
      </c>
    </row>
    <row r="13">
      <c r="A13" s="4" t="inlineStr">
        <is>
          <t>Income/(Loss) from operations</t>
        </is>
      </c>
      <c r="B13" s="6" t="n">
        <v>374244</v>
      </c>
      <c r="C13" s="6" t="n">
        <v>-268928</v>
      </c>
      <c r="D13" s="6" t="n">
        <v>-128756</v>
      </c>
      <c r="E13" s="6" t="n">
        <v>-803169</v>
      </c>
    </row>
    <row r="14">
      <c r="A14" s="3" t="inlineStr">
        <is>
          <t>Other income/(expenses)</t>
        </is>
      </c>
    </row>
    <row r="15">
      <c r="A15" s="4" t="inlineStr">
        <is>
          <t>Other income</t>
        </is>
      </c>
      <c r="B15" s="6" t="n">
        <v>318</v>
      </c>
      <c r="C15" s="4" t="inlineStr">
        <is>
          <t xml:space="preserve"> </t>
        </is>
      </c>
      <c r="D15" s="6" t="n">
        <v>495</v>
      </c>
      <c r="E15" s="6" t="n">
        <v>793</v>
      </c>
    </row>
    <row r="16">
      <c r="A16" s="4" t="inlineStr">
        <is>
          <t>Other expenses</t>
        </is>
      </c>
      <c r="B16" s="6" t="n">
        <v>-15323</v>
      </c>
      <c r="C16" s="6" t="n">
        <v>-5324</v>
      </c>
      <c r="D16" s="6" t="n">
        <v>-20325</v>
      </c>
      <c r="E16" s="6" t="n">
        <v>-3440</v>
      </c>
    </row>
    <row r="17">
      <c r="A17" s="4" t="inlineStr">
        <is>
          <t>Total other expenses</t>
        </is>
      </c>
      <c r="B17" s="6" t="n">
        <v>-15005</v>
      </c>
      <c r="C17" s="6" t="n">
        <v>-5324</v>
      </c>
      <c r="D17" s="6" t="n">
        <v>-19830</v>
      </c>
      <c r="E17" s="6" t="n">
        <v>-2647</v>
      </c>
    </row>
    <row r="18">
      <c r="A18" s="4" t="inlineStr">
        <is>
          <t>Income/(Loss) from continuing operations before provision of income taxes</t>
        </is>
      </c>
      <c r="B18" s="6" t="n">
        <v>359239</v>
      </c>
      <c r="C18" s="6" t="n">
        <v>-274252</v>
      </c>
      <c r="D18" s="6" t="n">
        <v>-148586</v>
      </c>
      <c r="E18" s="6" t="n">
        <v>-805816</v>
      </c>
    </row>
    <row r="19">
      <c r="A19" s="4" t="inlineStr">
        <is>
          <t>Provision for income taxes expenses</t>
        </is>
      </c>
      <c r="B19" s="6" t="n">
        <v>-157230</v>
      </c>
      <c r="C19" s="4" t="inlineStr">
        <is>
          <t xml:space="preserve"> </t>
        </is>
      </c>
      <c r="D19" s="6" t="n">
        <v>-157230</v>
      </c>
      <c r="E19" s="4" t="inlineStr">
        <is>
          <t xml:space="preserve"> </t>
        </is>
      </c>
    </row>
    <row r="20">
      <c r="A20" s="4" t="inlineStr">
        <is>
          <t>Net income/(loss) from continuing operations</t>
        </is>
      </c>
      <c r="B20" s="6" t="n">
        <v>202009</v>
      </c>
      <c r="C20" s="6" t="n">
        <v>-274252</v>
      </c>
      <c r="D20" s="6" t="n">
        <v>-305816</v>
      </c>
      <c r="E20" s="6" t="n">
        <v>-805816</v>
      </c>
    </row>
    <row r="21">
      <c r="A21" s="3" t="inlineStr">
        <is>
          <t>Discontinued operations</t>
        </is>
      </c>
    </row>
    <row r="22">
      <c r="A22" s="4" t="inlineStr">
        <is>
          <t>Loss from discontinued operations, net of income tax</t>
        </is>
      </c>
      <c r="B22" s="4" t="inlineStr">
        <is>
          <t xml:space="preserve"> </t>
        </is>
      </c>
      <c r="C22" s="6" t="n">
        <v>-45690</v>
      </c>
      <c r="D22" s="4" t="inlineStr">
        <is>
          <t xml:space="preserve"> </t>
        </is>
      </c>
      <c r="E22" s="6" t="n">
        <v>-173168</v>
      </c>
    </row>
    <row r="23">
      <c r="A23" s="4" t="inlineStr">
        <is>
          <t>Loss from discontinued operations, net of income tax</t>
        </is>
      </c>
      <c r="B23" s="4" t="inlineStr">
        <is>
          <t xml:space="preserve"> </t>
        </is>
      </c>
      <c r="C23" s="6" t="n">
        <v>-45690</v>
      </c>
      <c r="D23" s="4" t="inlineStr">
        <is>
          <t xml:space="preserve"> </t>
        </is>
      </c>
      <c r="E23" s="6" t="n">
        <v>-173168</v>
      </c>
    </row>
    <row r="24">
      <c r="A24" s="4" t="inlineStr">
        <is>
          <t>Net income/(loss)</t>
        </is>
      </c>
      <c r="B24" s="6" t="n">
        <v>202009</v>
      </c>
      <c r="C24" s="6" t="n">
        <v>-319942</v>
      </c>
      <c r="D24" s="6" t="n">
        <v>-305816</v>
      </c>
      <c r="E24" s="6" t="n">
        <v>-978984</v>
      </c>
    </row>
    <row r="25">
      <c r="A25" s="3" t="inlineStr">
        <is>
          <t>Comprehensive income/(loss)</t>
        </is>
      </c>
    </row>
    <row r="26">
      <c r="A26" s="4" t="inlineStr">
        <is>
          <t>Net income/(loss)</t>
        </is>
      </c>
      <c r="B26" s="6" t="n">
        <v>202009</v>
      </c>
      <c r="C26" s="6" t="n">
        <v>-319942</v>
      </c>
      <c r="D26" s="6" t="n">
        <v>-305816</v>
      </c>
      <c r="E26" s="6" t="n">
        <v>-978984</v>
      </c>
    </row>
    <row r="27">
      <c r="A27" s="3" t="inlineStr">
        <is>
          <t>Other comprehensive loss</t>
        </is>
      </c>
    </row>
    <row r="28">
      <c r="A28" s="4" t="inlineStr">
        <is>
          <t>Foreign currency translation adjustment</t>
        </is>
      </c>
      <c r="B28" s="6" t="n">
        <v>5540</v>
      </c>
      <c r="C28" s="6" t="n">
        <v>-134319</v>
      </c>
      <c r="D28" s="6" t="n">
        <v>-86633</v>
      </c>
      <c r="E28" s="6" t="n">
        <v>-93495</v>
      </c>
    </row>
    <row r="29">
      <c r="A29" s="4" t="inlineStr">
        <is>
          <t>Total comprehensive income/(loss)</t>
        </is>
      </c>
      <c r="B29" s="5" t="n">
        <v>207549</v>
      </c>
      <c r="C29" s="5" t="n">
        <v>-454261</v>
      </c>
      <c r="D29" s="5" t="n">
        <v>-392449</v>
      </c>
      <c r="E29" s="5" t="n">
        <v>-1072479</v>
      </c>
    </row>
    <row r="30">
      <c r="A30" s="3" t="inlineStr">
        <is>
          <t>Income/(Loss) earnings per common share</t>
        </is>
      </c>
    </row>
    <row r="31">
      <c r="A31" s="4" t="inlineStr">
        <is>
          <t>Continuing operations - Basic and Diluted (in Dollars per share)</t>
        </is>
      </c>
      <c r="C31" s="8" t="n">
        <v>-0.01</v>
      </c>
      <c r="E31" s="8" t="n">
        <v>-0.04</v>
      </c>
    </row>
    <row r="32">
      <c r="A32" s="4" t="inlineStr">
        <is>
          <t>Discontinued operations - Basic and Diluted (in Dollars per share)</t>
        </is>
      </c>
      <c r="B32" s="8" t="n">
        <v>0.01</v>
      </c>
      <c r="C32" s="4" t="inlineStr">
        <is>
          <t xml:space="preserve"> </t>
        </is>
      </c>
      <c r="D32" s="8" t="n">
        <v>-0.01</v>
      </c>
      <c r="E32" s="9" t="n">
        <v>-0.01</v>
      </c>
    </row>
    <row r="33">
      <c r="A33" s="4" t="inlineStr">
        <is>
          <t>Net income/(loss) per common share - basic and diluted (in Dollars per share)</t>
        </is>
      </c>
      <c r="B33" s="8" t="n">
        <v>0.01</v>
      </c>
      <c r="C33" s="8" t="n">
        <v>-0.01</v>
      </c>
      <c r="D33" s="8" t="n">
        <v>-0.01</v>
      </c>
      <c r="E33" s="8" t="n">
        <v>-0.05</v>
      </c>
    </row>
    <row r="34">
      <c r="A34" s="4" t="inlineStr">
        <is>
          <t>Weighted average Class A ordinary shares outstanding, basic and diluted (in Shares)</t>
        </is>
      </c>
      <c r="B34" s="6" t="n">
        <v>21356290</v>
      </c>
      <c r="C34" s="6" t="n">
        <v>21826042</v>
      </c>
      <c r="D34" s="6" t="n">
        <v>21356290</v>
      </c>
      <c r="E34" s="6" t="n">
        <v>218028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revenues from products and services, and gross profit</t>
        </is>
      </c>
      <c r="B4" s="4" t="inlineStr">
        <is>
          <t xml:space="preserve">For the Nine Months Ended
September 30,
2021 2020
Segment revenue:
Sales of Cryptocurrency Mining Machine and Standardized Computing Equipment $ 5,335,896 $ -
Technical support plans - 39,710
Total revenue from continuing operations 5,335,896 39,710
Total revenue from discontinued operations $ - $ 186,228
Gross profit $ 713,939 $ 9,8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perating Lease (Tables)</t>
        </is>
      </c>
      <c r="B1" s="2" t="inlineStr">
        <is>
          <t>9 Months Ended</t>
        </is>
      </c>
    </row>
    <row r="2">
      <c r="B2" s="2" t="inlineStr">
        <is>
          <t>Sep. 30, 2021</t>
        </is>
      </c>
    </row>
    <row r="3">
      <c r="A3" s="3" t="inlineStr">
        <is>
          <t>Lessee Operating Lease [Abstract]</t>
        </is>
      </c>
    </row>
    <row r="4">
      <c r="A4" s="4" t="inlineStr">
        <is>
          <t>Schedule of related to operating leases</t>
        </is>
      </c>
      <c r="B4" s="4" t="inlineStr">
        <is>
          <t xml:space="preserve">For the
Weighted-average remaining lease term of operating leases 1.2 years
Weighted-average discount rate of operating leases 5.22 % </t>
        </is>
      </c>
    </row>
    <row r="5">
      <c r="A5" s="4" t="inlineStr">
        <is>
          <t>Schedule of maturity of our operating lease liabilities</t>
        </is>
      </c>
      <c r="B5" s="4" t="inlineStr">
        <is>
          <t xml:space="preserve">Operating
Remainder of Year of 2021 $ 12,952
Year of 2022 56,126
Thereafter -
Total lease payments $ 69,078
Less: imputed interest 2,539
Present value of operating lease liabilities 66,539
Less: current obligation 49,522
Long-term obligation on September 30, 2021 $ 17,0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centrations of Credit Risk and Major Customers (Tables)</t>
        </is>
      </c>
      <c r="B1" s="2" t="inlineStr">
        <is>
          <t>9 Months Ended</t>
        </is>
      </c>
    </row>
    <row r="2">
      <c r="B2" s="2" t="inlineStr">
        <is>
          <t>Sep. 30, 2021</t>
        </is>
      </c>
    </row>
    <row r="3">
      <c r="A3" s="3" t="inlineStr">
        <is>
          <t>Risks and Uncertainties [Abstract]</t>
        </is>
      </c>
    </row>
    <row r="4">
      <c r="A4" s="4" t="inlineStr">
        <is>
          <t>Schedule of geographic area</t>
        </is>
      </c>
      <c r="B4" s="4" t="inlineStr">
        <is>
          <t xml:space="preserve">September 30, December 31,
Country:
Singapore $ 131,610 9 % $ 244,646 37 %
China (Hongkong) 479,399 34 % 271,212 41 %
China (Mainland) 792,525 56 % 148,747 22 %
Total cash and cash equivalents $ 1,403,534 100 % $ 664,605 100 % </t>
        </is>
      </c>
    </row>
    <row r="5">
      <c r="A5" s="4" t="inlineStr">
        <is>
          <t>Schedule of customers accounting</t>
        </is>
      </c>
      <c r="B5" s="4" t="inlineStr">
        <is>
          <t xml:space="preserve">For the Nine Months Ended
Customers 2021 2020
A 70 % - %
B 30 % - %
C - % 100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rganization and Principal Activities (Details) - USD ($)</t>
        </is>
      </c>
      <c r="B1" s="2" t="inlineStr">
        <is>
          <t>Dec. 14, 2020</t>
        </is>
      </c>
      <c r="C1" s="2" t="inlineStr">
        <is>
          <t>Jul. 26, 2019</t>
        </is>
      </c>
    </row>
    <row r="2">
      <c r="A2" s="3" t="inlineStr">
        <is>
          <t>Organization and Principal Activities (Details) [Line Items]</t>
        </is>
      </c>
    </row>
    <row r="3">
      <c r="A3" s="4" t="inlineStr">
        <is>
          <t>Cash</t>
        </is>
      </c>
      <c r="C3" s="5" t="n">
        <v>400000</v>
      </c>
    </row>
    <row r="4">
      <c r="A4" s="4" t="inlineStr">
        <is>
          <t>Aggregate of authorized shares (in Shares)</t>
        </is>
      </c>
      <c r="C4" s="6" t="n">
        <v>475000</v>
      </c>
    </row>
    <row r="5">
      <c r="A5" s="4" t="inlineStr">
        <is>
          <t>Ordinary share price (in Dollars per share)</t>
        </is>
      </c>
      <c r="B5" s="5" t="n">
        <v>16</v>
      </c>
      <c r="C5" s="5" t="n">
        <v>16</v>
      </c>
    </row>
    <row r="6">
      <c r="A6" s="4" t="inlineStr">
        <is>
          <t>Cancellation of ordinary shares (in Shares)</t>
        </is>
      </c>
      <c r="B6" s="6" t="n">
        <v>475000</v>
      </c>
    </row>
    <row r="7">
      <c r="A7" s="4" t="inlineStr">
        <is>
          <t>Payment of cash consideration</t>
        </is>
      </c>
      <c r="B7" s="5" t="n">
        <v>400000</v>
      </c>
    </row>
    <row r="8">
      <c r="A8" s="4" t="inlineStr">
        <is>
          <t>Business Consideration [Member]</t>
        </is>
      </c>
    </row>
    <row r="9">
      <c r="A9" s="3" t="inlineStr">
        <is>
          <t>Organization and Principal Activities (Details) [Line Items]</t>
        </is>
      </c>
    </row>
    <row r="10">
      <c r="A10" s="4" t="inlineStr">
        <is>
          <t>Percentage of acquisition</t>
        </is>
      </c>
      <c r="B10" s="4" t="inlineStr">
        <is>
          <t>100.00%</t>
        </is>
      </c>
      <c r="C10" s="4" t="inlineStr">
        <is>
          <t>100.00%</t>
        </is>
      </c>
    </row>
    <row r="11">
      <c r="A11" s="4" t="inlineStr">
        <is>
          <t>Total consideration</t>
        </is>
      </c>
      <c r="B11" s="5" t="n">
        <v>8000000</v>
      </c>
      <c r="C11" s="5" t="n">
        <v>8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rganization and Principal Activities (Details) - Schedule of AGM Holdings' subsidiaries</t>
        </is>
      </c>
      <c r="B1" s="2" t="inlineStr">
        <is>
          <t>9 Months Ended</t>
        </is>
      </c>
    </row>
    <row r="2">
      <c r="B2" s="2" t="inlineStr">
        <is>
          <t>Sep. 30, 2021</t>
        </is>
      </c>
    </row>
    <row r="3">
      <c r="A3" s="3" t="inlineStr">
        <is>
          <t>Franchisor Disclosure [Line Items]</t>
        </is>
      </c>
    </row>
    <row r="4">
      <c r="A4" s="4" t="inlineStr">
        <is>
          <t>Date of Incorporation</t>
        </is>
      </c>
      <c r="B4" s="4" t="inlineStr">
        <is>
          <t>Oct. 21,
		2021</t>
        </is>
      </c>
    </row>
    <row r="5">
      <c r="A5" s="4" t="inlineStr">
        <is>
          <t>Place of Incorporation</t>
        </is>
      </c>
      <c r="B5" s="4" t="inlineStr">
        <is>
          <t>China</t>
        </is>
      </c>
    </row>
    <row r="6">
      <c r="A6" s="4" t="inlineStr">
        <is>
          <t>Percentage of Effective Ownership</t>
        </is>
      </c>
      <c r="B6" s="4" t="inlineStr">
        <is>
          <t>100.00%</t>
        </is>
      </c>
    </row>
    <row r="7">
      <c r="A7" s="4" t="inlineStr">
        <is>
          <t>Principal Activities</t>
        </is>
      </c>
      <c r="B7" s="4" t="inlineStr">
        <is>
          <t>Software development and provider</t>
        </is>
      </c>
    </row>
    <row r="8">
      <c r="A8" s="4" t="inlineStr">
        <is>
          <t>AGM Technology Limited (“AGM HK”) [Member]</t>
        </is>
      </c>
    </row>
    <row r="9">
      <c r="A9" s="3" t="inlineStr">
        <is>
          <t>Franchisor Disclosure [Line Items]</t>
        </is>
      </c>
    </row>
    <row r="10">
      <c r="A10" s="4" t="inlineStr">
        <is>
          <t>Date of Incorporation</t>
        </is>
      </c>
      <c r="B10" s="4" t="inlineStr">
        <is>
          <t>May 21,
		2015</t>
        </is>
      </c>
    </row>
    <row r="11">
      <c r="A11" s="4" t="inlineStr">
        <is>
          <t>Place of Incorporation</t>
        </is>
      </c>
      <c r="B11" s="4" t="inlineStr">
        <is>
          <t>Hong Kong</t>
        </is>
      </c>
    </row>
    <row r="12">
      <c r="A12" s="4" t="inlineStr">
        <is>
          <t>Percentage of Effective Ownership</t>
        </is>
      </c>
      <c r="B12" s="4" t="inlineStr">
        <is>
          <t>100.00%</t>
        </is>
      </c>
    </row>
    <row r="13">
      <c r="A13" s="4" t="inlineStr">
        <is>
          <t>Principal Activities</t>
        </is>
      </c>
      <c r="B13" s="4" t="inlineStr">
        <is>
          <t>Online trading service</t>
        </is>
      </c>
    </row>
    <row r="14">
      <c r="A14" s="4" t="inlineStr">
        <is>
          <t>AGM Tianjin Construction Development Co., Ltd. (“AGM Tianjin”) formerly Shenzhen AnGaoMeng Financial Technology Service Co., Ltd. [Member]</t>
        </is>
      </c>
    </row>
    <row r="15">
      <c r="A15" s="3" t="inlineStr">
        <is>
          <t>Franchisor Disclosure [Line Items]</t>
        </is>
      </c>
    </row>
    <row r="16">
      <c r="A16" s="4" t="inlineStr">
        <is>
          <t>Date of Incorporation</t>
        </is>
      </c>
      <c r="B16" s="4" t="inlineStr">
        <is>
          <t>Oct. 13,
		2015</t>
        </is>
      </c>
    </row>
    <row r="17">
      <c r="A17" s="4" t="inlineStr">
        <is>
          <t>Place of Incorporation</t>
        </is>
      </c>
      <c r="B17" s="4" t="inlineStr">
        <is>
          <t>China</t>
        </is>
      </c>
    </row>
    <row r="18">
      <c r="A18" s="4" t="inlineStr">
        <is>
          <t>Percentage of Effective Ownership</t>
        </is>
      </c>
      <c r="B18" s="4" t="inlineStr">
        <is>
          <t>100.00%</t>
        </is>
      </c>
    </row>
    <row r="19">
      <c r="A19" s="4" t="inlineStr">
        <is>
          <t>Principal Activities</t>
        </is>
      </c>
      <c r="B19" s="4" t="inlineStr">
        <is>
          <t>Holding entity</t>
        </is>
      </c>
    </row>
    <row r="20">
      <c r="A20" s="4" t="inlineStr">
        <is>
          <t>Beijing AnGaoMeng Technology Service Co., Ltd. (“AGM Beijing”) [Member]</t>
        </is>
      </c>
    </row>
    <row r="21">
      <c r="A21" s="3" t="inlineStr">
        <is>
          <t>Franchisor Disclosure [Line Items]</t>
        </is>
      </c>
    </row>
    <row r="22">
      <c r="A22" s="4" t="inlineStr">
        <is>
          <t>Date of Incorporation</t>
        </is>
      </c>
      <c r="B22" s="4" t="inlineStr">
        <is>
          <t>Nov. 13,
		2015</t>
        </is>
      </c>
    </row>
    <row r="23">
      <c r="A23" s="4" t="inlineStr">
        <is>
          <t>Place of Incorporation</t>
        </is>
      </c>
      <c r="B23" s="4" t="inlineStr">
        <is>
          <t>China</t>
        </is>
      </c>
    </row>
    <row r="24">
      <c r="A24" s="4" t="inlineStr">
        <is>
          <t>Percentage of Effective Ownership</t>
        </is>
      </c>
      <c r="B24" s="4" t="inlineStr">
        <is>
          <t>100.00%</t>
        </is>
      </c>
    </row>
    <row r="25">
      <c r="A25" s="4" t="inlineStr">
        <is>
          <t>Principal Activities</t>
        </is>
      </c>
      <c r="B25" s="4" t="inlineStr">
        <is>
          <t>Software development and provider</t>
        </is>
      </c>
    </row>
    <row r="26">
      <c r="A26" s="4" t="inlineStr">
        <is>
          <t>Nanjing Xingaomeng Software Technology Co., Ltd. (“AGM Nanjing”) [Member]</t>
        </is>
      </c>
    </row>
    <row r="27">
      <c r="A27" s="3" t="inlineStr">
        <is>
          <t>Franchisor Disclosure [Line Items]</t>
        </is>
      </c>
    </row>
    <row r="28">
      <c r="A28" s="4" t="inlineStr">
        <is>
          <t>Date of Incorporation</t>
        </is>
      </c>
      <c r="B28" s="4" t="inlineStr">
        <is>
          <t>Sep. 28,
		2016</t>
        </is>
      </c>
      <c r="C28" s="4" t="inlineStr">
        <is>
          <t>[1]</t>
        </is>
      </c>
    </row>
    <row r="29">
      <c r="A29" s="4" t="inlineStr">
        <is>
          <t>Place of Incorporation</t>
        </is>
      </c>
      <c r="B29" s="4" t="inlineStr">
        <is>
          <t>China</t>
        </is>
      </c>
      <c r="C29" s="4" t="inlineStr">
        <is>
          <t>[1]</t>
        </is>
      </c>
    </row>
    <row r="30">
      <c r="A30" s="4" t="inlineStr">
        <is>
          <t>Percentage of Effective Ownership</t>
        </is>
      </c>
      <c r="B30" s="4" t="inlineStr">
        <is>
          <t>100.00%</t>
        </is>
      </c>
      <c r="C30" s="4" t="inlineStr">
        <is>
          <t>[1]</t>
        </is>
      </c>
    </row>
    <row r="31">
      <c r="A31" s="4" t="inlineStr">
        <is>
          <t>Principal Activities</t>
        </is>
      </c>
      <c r="B31" s="4" t="inlineStr">
        <is>
          <t>Software development and provider</t>
        </is>
      </c>
      <c r="C31" s="4" t="inlineStr">
        <is>
          <t>[1]</t>
        </is>
      </c>
    </row>
    <row r="32">
      <c r="A32" s="4" t="inlineStr">
        <is>
          <t>AGM Software Service LTD (“AGM Software”) [Member]</t>
        </is>
      </c>
    </row>
    <row r="33">
      <c r="A33" s="3" t="inlineStr">
        <is>
          <t>Franchisor Disclosure [Line Items]</t>
        </is>
      </c>
    </row>
    <row r="34">
      <c r="A34" s="4" t="inlineStr">
        <is>
          <t>Date of Incorporation</t>
        </is>
      </c>
      <c r="B34" s="4" t="inlineStr">
        <is>
          <t>Jun. 14,
		2017</t>
        </is>
      </c>
    </row>
    <row r="35">
      <c r="A35" s="4" t="inlineStr">
        <is>
          <t>Place of Incorporation</t>
        </is>
      </c>
      <c r="B35" s="4" t="inlineStr">
        <is>
          <t>BVI</t>
        </is>
      </c>
    </row>
    <row r="36">
      <c r="A36" s="4" t="inlineStr">
        <is>
          <t>Percentage of Effective Ownership</t>
        </is>
      </c>
      <c r="B36" s="4" t="inlineStr">
        <is>
          <t>100.00%</t>
        </is>
      </c>
    </row>
    <row r="37">
      <c r="A37" s="4" t="inlineStr">
        <is>
          <t>Principal Activities</t>
        </is>
      </c>
      <c r="B37" s="4" t="inlineStr">
        <is>
          <t>Core technology service provider</t>
        </is>
      </c>
    </row>
    <row r="38">
      <c r="A38" s="4" t="inlineStr">
        <is>
          <t>Anyi Network Inc. (“Anyi Network”) [Member]</t>
        </is>
      </c>
    </row>
    <row r="39">
      <c r="A39" s="3" t="inlineStr">
        <is>
          <t>Franchisor Disclosure [Line Items]</t>
        </is>
      </c>
    </row>
    <row r="40">
      <c r="A40" s="4" t="inlineStr">
        <is>
          <t>Date of Incorporation</t>
        </is>
      </c>
      <c r="B40" s="4" t="inlineStr">
        <is>
          <t>Sep. 29,
		2017</t>
        </is>
      </c>
      <c r="C40" s="4" t="inlineStr">
        <is>
          <t>[2]</t>
        </is>
      </c>
    </row>
    <row r="41">
      <c r="A41" s="4" t="inlineStr">
        <is>
          <t>Place of Incorporation</t>
        </is>
      </c>
      <c r="B41" s="4" t="inlineStr">
        <is>
          <t>Cayman</t>
        </is>
      </c>
      <c r="C41" s="4" t="inlineStr">
        <is>
          <t>[2]</t>
        </is>
      </c>
    </row>
    <row r="42">
      <c r="A42" s="4" t="inlineStr">
        <is>
          <t>Percentage of Effective Ownership</t>
        </is>
      </c>
      <c r="B42" s="4" t="inlineStr">
        <is>
          <t>100.00%</t>
        </is>
      </c>
      <c r="C42" s="4" t="inlineStr">
        <is>
          <t>[2]</t>
        </is>
      </c>
    </row>
    <row r="43">
      <c r="A43" s="4" t="inlineStr">
        <is>
          <t>Principal Activities</t>
        </is>
      </c>
      <c r="B43" s="4" t="inlineStr">
        <is>
          <t>Software development and provider</t>
        </is>
      </c>
      <c r="C43" s="4" t="inlineStr">
        <is>
          <t>[2]</t>
        </is>
      </c>
    </row>
    <row r="44">
      <c r="A44" s="4" t="inlineStr">
        <is>
          <t>Anyi Technology Limited (“Anyi Technology”) [Member]</t>
        </is>
      </c>
    </row>
    <row r="45">
      <c r="A45" s="3" t="inlineStr">
        <is>
          <t>Franchisor Disclosure [Line Items]</t>
        </is>
      </c>
    </row>
    <row r="46">
      <c r="A46" s="4" t="inlineStr">
        <is>
          <t>Date of Incorporation</t>
        </is>
      </c>
      <c r="B46" s="4" t="inlineStr">
        <is>
          <t>Oct. 23,
		2017</t>
        </is>
      </c>
      <c r="C46" s="4" t="inlineStr">
        <is>
          <t>[2]</t>
        </is>
      </c>
    </row>
    <row r="47">
      <c r="A47" s="4" t="inlineStr">
        <is>
          <t>Place of Incorporation</t>
        </is>
      </c>
      <c r="B47" s="4" t="inlineStr">
        <is>
          <t>Hong Kong</t>
        </is>
      </c>
      <c r="C47" s="4" t="inlineStr">
        <is>
          <t>[2]</t>
        </is>
      </c>
    </row>
    <row r="48">
      <c r="A48" s="4" t="inlineStr">
        <is>
          <t>Percentage of Effective Ownership</t>
        </is>
      </c>
      <c r="B48" s="4" t="inlineStr">
        <is>
          <t>100.00%</t>
        </is>
      </c>
      <c r="C48" s="4" t="inlineStr">
        <is>
          <t>[2]</t>
        </is>
      </c>
    </row>
    <row r="49">
      <c r="A49" s="4" t="inlineStr">
        <is>
          <t>Principal Activities</t>
        </is>
      </c>
      <c r="B49" s="4" t="inlineStr">
        <is>
          <t>Product marketing hub</t>
        </is>
      </c>
      <c r="C49" s="4" t="inlineStr">
        <is>
          <t>[2]</t>
        </is>
      </c>
    </row>
    <row r="50">
      <c r="A50" s="4" t="inlineStr">
        <is>
          <t>Jiangsu AnyiWang Network Technology Co., Ltd. (“Jiangsu AnYiWang”) [Member]</t>
        </is>
      </c>
    </row>
    <row r="51">
      <c r="A51" s="3" t="inlineStr">
        <is>
          <t>Franchisor Disclosure [Line Items]</t>
        </is>
      </c>
    </row>
    <row r="52">
      <c r="A52" s="4" t="inlineStr">
        <is>
          <t>Date of Incorporation</t>
        </is>
      </c>
      <c r="B52" s="4" t="inlineStr">
        <is>
          <t>Nov. 13,
		2017</t>
        </is>
      </c>
      <c r="C52" s="4" t="inlineStr">
        <is>
          <t>[2]</t>
        </is>
      </c>
    </row>
    <row r="53">
      <c r="A53" s="4" t="inlineStr">
        <is>
          <t>Place of Incorporation</t>
        </is>
      </c>
      <c r="B53" s="4" t="inlineStr">
        <is>
          <t>China</t>
        </is>
      </c>
      <c r="C53" s="4" t="inlineStr">
        <is>
          <t>[2]</t>
        </is>
      </c>
    </row>
    <row r="54">
      <c r="A54" s="4" t="inlineStr">
        <is>
          <t>Percentage of Effective Ownership</t>
        </is>
      </c>
      <c r="B54" s="4" t="inlineStr">
        <is>
          <t>100.00%</t>
        </is>
      </c>
      <c r="C54" s="4" t="inlineStr">
        <is>
          <t>[2]</t>
        </is>
      </c>
    </row>
    <row r="55">
      <c r="A55" s="4" t="inlineStr">
        <is>
          <t>Principal Activities</t>
        </is>
      </c>
      <c r="B55" s="4" t="inlineStr">
        <is>
          <t>Software development and provider</t>
        </is>
      </c>
      <c r="C55" s="4" t="inlineStr">
        <is>
          <t>[2]</t>
        </is>
      </c>
    </row>
    <row r="56">
      <c r="A56" s="4" t="inlineStr">
        <is>
          <t>Beijing AnyiWang Technology Co., Ltd. (“Beijing AnYiWang”) [Member]</t>
        </is>
      </c>
    </row>
    <row r="57">
      <c r="A57" s="3" t="inlineStr">
        <is>
          <t>Franchisor Disclosure [Line Items]</t>
        </is>
      </c>
    </row>
    <row r="58">
      <c r="A58" s="4" t="inlineStr">
        <is>
          <t>Date of Incorporation</t>
        </is>
      </c>
      <c r="B58" s="4" t="inlineStr">
        <is>
          <t>Jan. 2,
		2018</t>
        </is>
      </c>
      <c r="C58" s="4" t="inlineStr">
        <is>
          <t>[2]</t>
        </is>
      </c>
    </row>
    <row r="59">
      <c r="A59" s="4" t="inlineStr">
        <is>
          <t>Place of Incorporation</t>
        </is>
      </c>
      <c r="B59" s="4" t="inlineStr">
        <is>
          <t>China</t>
        </is>
      </c>
      <c r="C59" s="4" t="inlineStr">
        <is>
          <t>[2]</t>
        </is>
      </c>
    </row>
    <row r="60">
      <c r="A60" s="4" t="inlineStr">
        <is>
          <t>Percentage of Effective Ownership</t>
        </is>
      </c>
      <c r="B60" s="4" t="inlineStr">
        <is>
          <t>100.00%</t>
        </is>
      </c>
      <c r="C60" s="4" t="inlineStr">
        <is>
          <t>[2]</t>
        </is>
      </c>
    </row>
    <row r="61">
      <c r="A61" s="4" t="inlineStr">
        <is>
          <t>Principal Activities</t>
        </is>
      </c>
      <c r="B61" s="4" t="inlineStr">
        <is>
          <t>Software development and provider</t>
        </is>
      </c>
      <c r="C61" s="4" t="inlineStr">
        <is>
          <t>[2]</t>
        </is>
      </c>
    </row>
    <row r="62">
      <c r="A62" s="4" t="inlineStr">
        <is>
          <t>Changzhou AnyiWang Network Technology Co., Ltd. (“Changzhou AnYiWang”) [Member]</t>
        </is>
      </c>
    </row>
    <row r="63">
      <c r="A63" s="3" t="inlineStr">
        <is>
          <t>Franchisor Disclosure [Line Items]</t>
        </is>
      </c>
    </row>
    <row r="64">
      <c r="A64" s="4" t="inlineStr">
        <is>
          <t>Date of Incorporation</t>
        </is>
      </c>
      <c r="B64" s="4" t="inlineStr">
        <is>
          <t>Nov. 27,
		2017</t>
        </is>
      </c>
      <c r="C64" s="4" t="inlineStr">
        <is>
          <t>[2]</t>
        </is>
      </c>
    </row>
    <row r="65">
      <c r="A65" s="4" t="inlineStr">
        <is>
          <t>Place of Incorporation</t>
        </is>
      </c>
      <c r="B65" s="4" t="inlineStr">
        <is>
          <t>China</t>
        </is>
      </c>
      <c r="C65" s="4" t="inlineStr">
        <is>
          <t>[2]</t>
        </is>
      </c>
    </row>
    <row r="66">
      <c r="A66" s="4" t="inlineStr">
        <is>
          <t>Percentage of Effective Ownership</t>
        </is>
      </c>
      <c r="B66" s="4" t="inlineStr">
        <is>
          <t>100.00%</t>
        </is>
      </c>
      <c r="C66" s="4" t="inlineStr">
        <is>
          <t>[2]</t>
        </is>
      </c>
    </row>
    <row r="67">
      <c r="A67" s="4" t="inlineStr">
        <is>
          <t>Principal Activities</t>
        </is>
      </c>
      <c r="B67" s="4" t="inlineStr">
        <is>
          <t>Software development and provider</t>
        </is>
      </c>
      <c r="C67" s="4" t="inlineStr">
        <is>
          <t>[2]</t>
        </is>
      </c>
    </row>
    <row r="68">
      <c r="A68" s="4" t="inlineStr">
        <is>
          <t>Lianyungang AnyiWang Software Co., Ltd. (“Lianyungang AnYiWang”) [Member]</t>
        </is>
      </c>
    </row>
    <row r="69">
      <c r="A69" s="3" t="inlineStr">
        <is>
          <t>Franchisor Disclosure [Line Items]</t>
        </is>
      </c>
    </row>
    <row r="70">
      <c r="A70" s="4" t="inlineStr">
        <is>
          <t>Date of Incorporation</t>
        </is>
      </c>
      <c r="B70" s="4" t="inlineStr">
        <is>
          <t>Nov. 20,
		2017</t>
        </is>
      </c>
      <c r="C70" s="4" t="inlineStr">
        <is>
          <t>[2]</t>
        </is>
      </c>
    </row>
    <row r="71">
      <c r="A71" s="4" t="inlineStr">
        <is>
          <t>Place of Incorporation</t>
        </is>
      </c>
      <c r="B71" s="4" t="inlineStr">
        <is>
          <t>China</t>
        </is>
      </c>
      <c r="C71" s="4" t="inlineStr">
        <is>
          <t>[2]</t>
        </is>
      </c>
    </row>
    <row r="72">
      <c r="A72" s="4" t="inlineStr">
        <is>
          <t>Percentage of Effective Ownership</t>
        </is>
      </c>
      <c r="B72" s="4" t="inlineStr">
        <is>
          <t>100.00%</t>
        </is>
      </c>
      <c r="C72" s="4" t="inlineStr">
        <is>
          <t>[2]</t>
        </is>
      </c>
    </row>
    <row r="73">
      <c r="A73" s="4" t="inlineStr">
        <is>
          <t>Principal Activities</t>
        </is>
      </c>
      <c r="B73" s="4" t="inlineStr">
        <is>
          <t>Software development and provider</t>
        </is>
      </c>
      <c r="C73" s="4" t="inlineStr">
        <is>
          <t>[2]</t>
        </is>
      </c>
    </row>
    <row r="74">
      <c r="A74" s="4" t="inlineStr">
        <is>
          <t>Tongshan Naquan Technology Service Co., Ltd. (“Tongshan Naquan”) [Member]</t>
        </is>
      </c>
    </row>
    <row r="75">
      <c r="A75" s="3" t="inlineStr">
        <is>
          <t>Franchisor Disclosure [Line Items]</t>
        </is>
      </c>
    </row>
    <row r="76">
      <c r="A76" s="4" t="inlineStr">
        <is>
          <t>Date of Incorporation</t>
        </is>
      </c>
      <c r="B76" s="4" t="inlineStr">
        <is>
          <t>May 3,
		2018</t>
        </is>
      </c>
      <c r="C76" s="4" t="inlineStr">
        <is>
          <t>[2]</t>
        </is>
      </c>
    </row>
    <row r="77">
      <c r="A77" s="4" t="inlineStr">
        <is>
          <t>Place of Incorporation</t>
        </is>
      </c>
      <c r="B77" s="4" t="inlineStr">
        <is>
          <t>China</t>
        </is>
      </c>
      <c r="C77" s="4" t="inlineStr">
        <is>
          <t>[2]</t>
        </is>
      </c>
    </row>
    <row r="78">
      <c r="A78" s="4" t="inlineStr">
        <is>
          <t>Percentage of Effective Ownership</t>
        </is>
      </c>
      <c r="B78" s="4" t="inlineStr">
        <is>
          <t>100.00%</t>
        </is>
      </c>
      <c r="C78" s="4" t="inlineStr">
        <is>
          <t>[2]</t>
        </is>
      </c>
    </row>
    <row r="79">
      <c r="A79" s="4" t="inlineStr">
        <is>
          <t>Principal Activities</t>
        </is>
      </c>
      <c r="B79" s="4" t="inlineStr">
        <is>
          <t>Software development and provider</t>
        </is>
      </c>
      <c r="C79" s="4" t="inlineStr">
        <is>
          <t>[2]</t>
        </is>
      </c>
    </row>
    <row r="80">
      <c r="A80" s="4" t="inlineStr">
        <is>
          <t>Hubei AnYiWang Network Technology Co., Ltd. (“Hubei AnYiWang”) [Member]</t>
        </is>
      </c>
    </row>
    <row r="81">
      <c r="A81" s="3" t="inlineStr">
        <is>
          <t>Franchisor Disclosure [Line Items]</t>
        </is>
      </c>
    </row>
    <row r="82">
      <c r="A82" s="4" t="inlineStr">
        <is>
          <t>Date of Incorporation</t>
        </is>
      </c>
      <c r="B82" s="4" t="inlineStr">
        <is>
          <t>Mar. 8,
		2018</t>
        </is>
      </c>
      <c r="C82" s="4" t="inlineStr">
        <is>
          <t>[2]</t>
        </is>
      </c>
    </row>
    <row r="83">
      <c r="A83" s="4" t="inlineStr">
        <is>
          <t>Place of Incorporation</t>
        </is>
      </c>
      <c r="B83" s="4" t="inlineStr">
        <is>
          <t>China</t>
        </is>
      </c>
      <c r="C83" s="4" t="inlineStr">
        <is>
          <t>[2]</t>
        </is>
      </c>
    </row>
    <row r="84">
      <c r="A84" s="4" t="inlineStr">
        <is>
          <t>Percentage of Effective Ownership</t>
        </is>
      </c>
      <c r="B84" s="4" t="inlineStr">
        <is>
          <t>100.00%</t>
        </is>
      </c>
      <c r="C84" s="4" t="inlineStr">
        <is>
          <t>[2]</t>
        </is>
      </c>
    </row>
    <row r="85">
      <c r="A85" s="4" t="inlineStr">
        <is>
          <t>Principal Activities</t>
        </is>
      </c>
      <c r="B85" s="4" t="inlineStr">
        <is>
          <t>Software development and provider</t>
        </is>
      </c>
      <c r="C85" s="4" t="inlineStr">
        <is>
          <t>[2]</t>
        </is>
      </c>
    </row>
    <row r="86">
      <c r="A86" s="4" t="inlineStr">
        <is>
          <t>Nanjing Lucun Semiconductor Co., Ltd. (“Nanjing Lucun”) [Member]</t>
        </is>
      </c>
    </row>
    <row r="87">
      <c r="A87" s="3" t="inlineStr">
        <is>
          <t>Franchisor Disclosure [Line Items]</t>
        </is>
      </c>
    </row>
    <row r="88">
      <c r="A88" s="4" t="inlineStr">
        <is>
          <t>Date of Incorporation</t>
        </is>
      </c>
      <c r="B88" s="4" t="inlineStr">
        <is>
          <t>Jun. 17,
		2021</t>
        </is>
      </c>
    </row>
    <row r="89">
      <c r="A89" s="4" t="inlineStr">
        <is>
          <t>Place of Incorporation</t>
        </is>
      </c>
      <c r="B89" s="4" t="inlineStr">
        <is>
          <t>China</t>
        </is>
      </c>
    </row>
    <row r="90">
      <c r="A90" s="4" t="inlineStr">
        <is>
          <t>Percentage of Effective Ownership</t>
        </is>
      </c>
      <c r="B90" s="4" t="inlineStr">
        <is>
          <t>100.00%</t>
        </is>
      </c>
    </row>
    <row r="91">
      <c r="A91" s="4" t="inlineStr">
        <is>
          <t>Principal Activities</t>
        </is>
      </c>
      <c r="B91" s="4" t="inlineStr">
        <is>
          <t>Semiconductor provider</t>
        </is>
      </c>
    </row>
    <row r="92">
      <c r="A92" s="4" t="inlineStr">
        <is>
          <t>AGM Defi Lab Ptd Limited (“AGM Defi Lab”)</t>
        </is>
      </c>
    </row>
    <row r="93">
      <c r="A93" s="3" t="inlineStr">
        <is>
          <t>Franchisor Disclosure [Line Items]</t>
        </is>
      </c>
    </row>
    <row r="94">
      <c r="A94" s="4" t="inlineStr">
        <is>
          <t>Date of Incorporation</t>
        </is>
      </c>
      <c r="B94" s="4" t="inlineStr">
        <is>
          <t>Jul. 30,
		2021</t>
        </is>
      </c>
    </row>
    <row r="95">
      <c r="A95" s="4" t="inlineStr">
        <is>
          <t>Place of Incorporation</t>
        </is>
      </c>
      <c r="B95" s="4" t="inlineStr">
        <is>
          <t>Singapore</t>
        </is>
      </c>
    </row>
    <row r="96">
      <c r="A96" s="4" t="inlineStr">
        <is>
          <t>Percentage of Effective Ownership</t>
        </is>
      </c>
      <c r="B96" s="4" t="inlineStr">
        <is>
          <t>100.00%</t>
        </is>
      </c>
    </row>
    <row r="97">
      <c r="A97" s="4" t="inlineStr">
        <is>
          <t>Principal Activities</t>
        </is>
      </c>
      <c r="B97" s="4" t="inlineStr">
        <is>
          <t>Software development and provider</t>
        </is>
      </c>
    </row>
    <row r="98">
      <c r="A98" s="4" t="inlineStr">
        <is>
          <t>AGM Defi Tech Limited (“AGM Defi Tech”) [Member]</t>
        </is>
      </c>
    </row>
    <row r="99">
      <c r="A99" s="3" t="inlineStr">
        <is>
          <t>Franchisor Disclosure [Line Items]</t>
        </is>
      </c>
    </row>
    <row r="100">
      <c r="A100" s="4" t="inlineStr">
        <is>
          <t>Date of Incorporation</t>
        </is>
      </c>
      <c r="B100" s="4" t="inlineStr">
        <is>
          <t>Aug. 8,
		2021</t>
        </is>
      </c>
    </row>
    <row r="101">
      <c r="A101" s="4" t="inlineStr">
        <is>
          <t>Place of Incorporation</t>
        </is>
      </c>
      <c r="B101" s="4" t="inlineStr">
        <is>
          <t>Hong Kong</t>
        </is>
      </c>
    </row>
    <row r="102">
      <c r="A102" s="4" t="inlineStr">
        <is>
          <t>Percentage of Effective Ownership</t>
        </is>
      </c>
      <c r="B102" s="4" t="inlineStr">
        <is>
          <t>100.00%</t>
        </is>
      </c>
    </row>
    <row r="103">
      <c r="A103" s="4" t="inlineStr">
        <is>
          <t>Principal Activities</t>
        </is>
      </c>
      <c r="B103" s="4" t="inlineStr">
        <is>
          <t>Software development and provider</t>
        </is>
      </c>
    </row>
    <row r="104"/>
    <row r="105">
      <c r="A105" s="4" t="inlineStr">
        <is>
          <t>[1]</t>
        </is>
      </c>
      <c r="B105" s="4" t="inlineStr">
        <is>
          <t>AGM Nanjing was dissolved under the law of China on May 19, 2020.</t>
        </is>
      </c>
    </row>
    <row r="106">
      <c r="A106" s="4" t="inlineStr">
        <is>
          <t>[2]</t>
        </is>
      </c>
      <c r="B106" s="4" t="inlineStr">
        <is>
          <t>Anyi Network and its subsidiaries have been disposed on December 14, 2020 and are classified as discontinued operations retrospectively.</t>
        </is>
      </c>
    </row>
  </sheetData>
  <mergeCells count="6">
    <mergeCell ref="A1:A2"/>
    <mergeCell ref="B1:C1"/>
    <mergeCell ref="B2:C2"/>
    <mergeCell ref="A104:C104"/>
    <mergeCell ref="B105:C105"/>
    <mergeCell ref="B106:C10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7" customWidth="1" min="2" max="2"/>
  </cols>
  <sheetData>
    <row r="1">
      <c r="A1" s="1" t="inlineStr">
        <is>
          <t>Restatement of Previously Issued Financial Statements (Details)</t>
        </is>
      </c>
      <c r="B1" s="2" t="inlineStr">
        <is>
          <t>9 Months Ended</t>
        </is>
      </c>
    </row>
    <row r="2">
      <c r="B2" s="2" t="inlineStr">
        <is>
          <t>Sep. 30, 2021USD ($)shares</t>
        </is>
      </c>
    </row>
    <row r="3">
      <c r="A3" s="4" t="inlineStr">
        <is>
          <t>Class B Ordinary Shares [Member]</t>
        </is>
      </c>
    </row>
    <row r="4">
      <c r="A4" s="3" t="inlineStr">
        <is>
          <t>Restatement of Previously Issued Financial Statements (Details) [Line Items]</t>
        </is>
      </c>
    </row>
    <row r="5">
      <c r="A5" s="4" t="inlineStr">
        <is>
          <t>Cancellation shares | shares</t>
        </is>
      </c>
      <c r="B5" s="6" t="n">
        <v>5000000</v>
      </c>
    </row>
    <row r="6">
      <c r="A6" s="4" t="inlineStr">
        <is>
          <t>Class A Ordinary Shares [Member]</t>
        </is>
      </c>
    </row>
    <row r="7">
      <c r="A7" s="3" t="inlineStr">
        <is>
          <t>Restatement of Previously Issued Financial Statements (Details) [Line Items]</t>
        </is>
      </c>
    </row>
    <row r="8">
      <c r="A8" s="4" t="inlineStr">
        <is>
          <t>Transfer shares | $</t>
        </is>
      </c>
      <c r="B8" s="5" t="n">
        <v>5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Details) - Schedule of balance sheet</t>
        </is>
      </c>
      <c r="B1" s="2" t="inlineStr">
        <is>
          <t>Sep. 30, 2021USD ($)</t>
        </is>
      </c>
    </row>
    <row r="2">
      <c r="A2" s="4" t="inlineStr">
        <is>
          <t>As Previously Reported [Member]</t>
        </is>
      </c>
    </row>
    <row r="3">
      <c r="A3" s="3" t="inlineStr">
        <is>
          <t>Condensed Balance Sheet Statements, Captions [Line Items]</t>
        </is>
      </c>
    </row>
    <row r="4">
      <c r="A4" s="4" t="inlineStr">
        <is>
          <t>Class B Ordinary Shares</t>
        </is>
      </c>
      <c r="B4" s="5" t="n">
        <v>7100</v>
      </c>
    </row>
    <row r="5">
      <c r="A5" s="4" t="inlineStr">
        <is>
          <t>Additional paid-in capital</t>
        </is>
      </c>
      <c r="B5" s="6" t="n">
        <v>8368266</v>
      </c>
    </row>
    <row r="6">
      <c r="A6" s="4" t="inlineStr">
        <is>
          <t>Adjustment [Member]</t>
        </is>
      </c>
    </row>
    <row r="7">
      <c r="A7" s="3" t="inlineStr">
        <is>
          <t>Condensed Balance Sheet Statements, Captions [Line Items]</t>
        </is>
      </c>
    </row>
    <row r="8">
      <c r="A8" s="4" t="inlineStr">
        <is>
          <t>Class B Ordinary Shares</t>
        </is>
      </c>
      <c r="B8" s="6" t="n">
        <v>-5000</v>
      </c>
    </row>
    <row r="9">
      <c r="A9" s="4" t="inlineStr">
        <is>
          <t>Additional paid-in capital</t>
        </is>
      </c>
      <c r="B9" s="6" t="n">
        <v>5000</v>
      </c>
    </row>
    <row r="10">
      <c r="A10" s="4" t="inlineStr">
        <is>
          <t>As Restated [Member]</t>
        </is>
      </c>
    </row>
    <row r="11">
      <c r="A11" s="3" t="inlineStr">
        <is>
          <t>Condensed Balance Sheet Statements, Captions [Line Items]</t>
        </is>
      </c>
    </row>
    <row r="12">
      <c r="A12" s="4" t="inlineStr">
        <is>
          <t>Class B Ordinary Shares</t>
        </is>
      </c>
      <c r="B12" s="6" t="n">
        <v>2100</v>
      </c>
    </row>
    <row r="13">
      <c r="A13" s="4" t="inlineStr">
        <is>
          <t>Additional paid-in capital</t>
        </is>
      </c>
      <c r="B13" s="5" t="n">
        <v>83732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Details) - Schedule of shareholders' equity</t>
        </is>
      </c>
      <c r="B1" s="2" t="inlineStr">
        <is>
          <t>Sep. 30, 2021USD ($)</t>
        </is>
      </c>
    </row>
    <row r="2">
      <c r="A2" s="4" t="inlineStr">
        <is>
          <t>As Previously Reported [Member]</t>
        </is>
      </c>
    </row>
    <row r="3">
      <c r="A3" s="3" t="inlineStr">
        <is>
          <t>Restatement of Previously Issued Financial Statements (Details) - Schedule of shareholders' equity [Line Items]</t>
        </is>
      </c>
    </row>
    <row r="4">
      <c r="A4" s="4" t="inlineStr">
        <is>
          <t>Number of class B ordinary shares</t>
        </is>
      </c>
      <c r="B4" s="5" t="n">
        <v>7100000</v>
      </c>
    </row>
    <row r="5">
      <c r="A5" s="4" t="inlineStr">
        <is>
          <t>Class B ordinary shares</t>
        </is>
      </c>
      <c r="B5" s="6" t="n">
        <v>7100</v>
      </c>
    </row>
    <row r="6">
      <c r="A6" s="4" t="inlineStr">
        <is>
          <t>Additional paid-in capital</t>
        </is>
      </c>
      <c r="B6" s="6" t="n">
        <v>8368266</v>
      </c>
    </row>
    <row r="7">
      <c r="A7" s="4" t="inlineStr">
        <is>
          <t>Adjustment [Member]</t>
        </is>
      </c>
    </row>
    <row r="8">
      <c r="A8" s="3" t="inlineStr">
        <is>
          <t>Restatement of Previously Issued Financial Statements (Details) - Schedule of shareholders' equity [Line Items]</t>
        </is>
      </c>
    </row>
    <row r="9">
      <c r="A9" s="4" t="inlineStr">
        <is>
          <t>Number of class B ordinary shares</t>
        </is>
      </c>
      <c r="B9" s="6" t="n">
        <v>-5000000</v>
      </c>
    </row>
    <row r="10">
      <c r="A10" s="4" t="inlineStr">
        <is>
          <t>Class B ordinary shares</t>
        </is>
      </c>
      <c r="B10" s="6" t="n">
        <v>-5000</v>
      </c>
    </row>
    <row r="11">
      <c r="A11" s="4" t="inlineStr">
        <is>
          <t>Additional paid-in capital</t>
        </is>
      </c>
      <c r="B11" s="6" t="n">
        <v>5000</v>
      </c>
    </row>
    <row r="12">
      <c r="A12" s="4" t="inlineStr">
        <is>
          <t>As Restated [Member]</t>
        </is>
      </c>
    </row>
    <row r="13">
      <c r="A13" s="3" t="inlineStr">
        <is>
          <t>Restatement of Previously Issued Financial Statements (Details) - Schedule of shareholders' equity [Line Items]</t>
        </is>
      </c>
    </row>
    <row r="14">
      <c r="A14" s="4" t="inlineStr">
        <is>
          <t>Number of class B ordinary shares</t>
        </is>
      </c>
      <c r="B14" s="6" t="n">
        <v>2100000</v>
      </c>
    </row>
    <row r="15">
      <c r="A15" s="4" t="inlineStr">
        <is>
          <t>Class B ordinary shares</t>
        </is>
      </c>
      <c r="B15" s="6" t="n">
        <v>2100</v>
      </c>
    </row>
    <row r="16">
      <c r="A16" s="4" t="inlineStr">
        <is>
          <t>Additional paid-in capital</t>
        </is>
      </c>
      <c r="B16" s="5" t="n">
        <v>83732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Summary of Significant Policies (Details) - USD ($)</t>
        </is>
      </c>
      <c r="B1" s="2" t="inlineStr">
        <is>
          <t>9 Months Ended</t>
        </is>
      </c>
    </row>
    <row r="2">
      <c r="B2" s="2" t="inlineStr">
        <is>
          <t>Sep. 30, 2021</t>
        </is>
      </c>
      <c r="C2" s="2" t="inlineStr">
        <is>
          <t>Sep. 30, 2020</t>
        </is>
      </c>
      <c r="D2" s="2" t="inlineStr">
        <is>
          <t>Dec. 31, 2020</t>
        </is>
      </c>
    </row>
    <row r="3">
      <c r="A3" s="3" t="inlineStr">
        <is>
          <t>Accounting Policies [Abstract]</t>
        </is>
      </c>
    </row>
    <row r="4">
      <c r="A4" s="4" t="inlineStr">
        <is>
          <t>Translation rates, description</t>
        </is>
      </c>
      <c r="B4" s="4" t="inlineStr">
        <is>
          <t xml:space="preserve">The consolidated balance sheet balances, with
the exception of equity at September 30, 2021 and December 31, 2020 were translated at RMB6.4854 and RMB6.5378 to $1.00, respectively.
The equity accounts were stated at their historical rate. The average translation rates applied to consolidated statements of income and
cash flows for the nine months ended September 30, 2021 and 2020 were RMB6.4714 and RMB7.0312 to $1.00, respectively. </t>
        </is>
      </c>
    </row>
    <row r="5">
      <c r="A5" s="4" t="inlineStr">
        <is>
          <t>Maturity term</t>
        </is>
      </c>
      <c r="B5" s="4" t="inlineStr">
        <is>
          <t>90 days</t>
        </is>
      </c>
    </row>
    <row r="6">
      <c r="A6" s="4" t="inlineStr">
        <is>
          <t>Deferred revenue</t>
        </is>
      </c>
      <c r="B6" s="5" t="n">
        <v>17560514</v>
      </c>
      <c r="D6" s="4" t="inlineStr">
        <is>
          <t xml:space="preserve"> </t>
        </is>
      </c>
    </row>
    <row r="7">
      <c r="A7" s="4" t="inlineStr">
        <is>
          <t>Research and development expenses</t>
        </is>
      </c>
      <c r="B7" s="5" t="n">
        <v>32809</v>
      </c>
      <c r="C7" s="5" t="n">
        <v>47355</v>
      </c>
    </row>
    <row r="8">
      <c r="A8" s="4" t="inlineStr">
        <is>
          <t>Securities, percentage</t>
        </is>
      </c>
      <c r="B8" s="4" t="inlineStr">
        <is>
          <t>1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Policies (Details) - Schedule of residual value rate and useful life of property and equipment</t>
        </is>
      </c>
      <c r="B1" s="2" t="inlineStr">
        <is>
          <t>9 Months Ended</t>
        </is>
      </c>
    </row>
    <row r="2">
      <c r="B2" s="2" t="inlineStr">
        <is>
          <t>Sep. 30, 2021</t>
        </is>
      </c>
    </row>
    <row r="3">
      <c r="A3" s="4" t="inlineStr">
        <is>
          <t>Electronic equipment [Member]</t>
        </is>
      </c>
    </row>
    <row r="4">
      <c r="A4" s="3" t="inlineStr">
        <is>
          <t>Summary of Significant Policies (Details) - Schedule of residual value rate and useful life of property and equipment [Line Items]</t>
        </is>
      </c>
    </row>
    <row r="5">
      <c r="A5" s="4" t="inlineStr">
        <is>
          <t>Residual value rate</t>
        </is>
      </c>
      <c r="B5" s="4" t="inlineStr">
        <is>
          <t>5.00%</t>
        </is>
      </c>
    </row>
    <row r="6">
      <c r="A6" s="4" t="inlineStr">
        <is>
          <t>Useful life</t>
        </is>
      </c>
      <c r="B6" s="4" t="inlineStr">
        <is>
          <t>3 years</t>
        </is>
      </c>
    </row>
    <row r="7">
      <c r="A7" s="4" t="inlineStr">
        <is>
          <t>Office equipment [Member]</t>
        </is>
      </c>
    </row>
    <row r="8">
      <c r="A8" s="3" t="inlineStr">
        <is>
          <t>Summary of Significant Policies (Details) - Schedule of residual value rate and useful life of property and equipment [Line Items]</t>
        </is>
      </c>
    </row>
    <row r="9">
      <c r="A9" s="4" t="inlineStr">
        <is>
          <t>Residual value rate</t>
        </is>
      </c>
      <c r="B9" s="4" t="inlineStr">
        <is>
          <t>5.00%</t>
        </is>
      </c>
    </row>
    <row r="10">
      <c r="A10" s="4" t="inlineStr">
        <is>
          <t>Useful life</t>
        </is>
      </c>
      <c r="B10"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21" customWidth="1" min="2" max="2"/>
    <col width="21" customWidth="1" min="3" max="3"/>
  </cols>
  <sheetData>
    <row r="1">
      <c r="A1" s="1" t="inlineStr">
        <is>
          <t>Consolidated Statements of Cash Flows (Unaudited)</t>
        </is>
      </c>
      <c r="B1" s="2" t="inlineStr">
        <is>
          <t>9 Months Ended</t>
        </is>
      </c>
    </row>
    <row r="2">
      <c r="B2" s="2" t="inlineStr">
        <is>
          <t>Sep. 30, 2021USD ($)</t>
        </is>
      </c>
      <c r="C2" s="2" t="inlineStr">
        <is>
          <t>Sep. 30, 2020USD ($)</t>
        </is>
      </c>
    </row>
    <row r="3">
      <c r="A3" s="3" t="inlineStr">
        <is>
          <t>Cash flows from operating activities</t>
        </is>
      </c>
    </row>
    <row r="4">
      <c r="A4" s="4" t="inlineStr">
        <is>
          <t>Net loss</t>
        </is>
      </c>
      <c r="B4" s="5" t="n">
        <v>-305816</v>
      </c>
      <c r="C4" s="5" t="n">
        <v>-978984</v>
      </c>
    </row>
    <row r="5">
      <c r="A5" s="4" t="inlineStr">
        <is>
          <t>Net loss from discontinued operations, net of tax</t>
        </is>
      </c>
      <c r="B5" s="4" t="inlineStr">
        <is>
          <t xml:space="preserve"> </t>
        </is>
      </c>
      <c r="C5" s="6" t="n">
        <v>-173168</v>
      </c>
    </row>
    <row r="6">
      <c r="A6" s="4" t="inlineStr">
        <is>
          <t>Net loss from continuing operations</t>
        </is>
      </c>
      <c r="B6" s="6" t="n">
        <v>-305816</v>
      </c>
      <c r="C6" s="6" t="n">
        <v>-805816</v>
      </c>
    </row>
    <row r="7">
      <c r="A7" s="3" t="inlineStr">
        <is>
          <t>Adjustment to reconcile net income to net cash used in operating activities</t>
        </is>
      </c>
    </row>
    <row r="8">
      <c r="A8" s="4" t="inlineStr">
        <is>
          <t>Depreciation and amortization</t>
        </is>
      </c>
      <c r="B8" s="6" t="n">
        <v>9567</v>
      </c>
      <c r="C8" s="6" t="n">
        <v>25035</v>
      </c>
    </row>
    <row r="9">
      <c r="A9" s="3" t="inlineStr">
        <is>
          <t>Changes in operating assets and liabilities:</t>
        </is>
      </c>
    </row>
    <row r="10">
      <c r="A10" s="4" t="inlineStr">
        <is>
          <t>Accounts receivable</t>
        </is>
      </c>
      <c r="B10" s="6" t="n">
        <v>-1541925</v>
      </c>
    </row>
    <row r="11">
      <c r="A11" s="4" t="inlineStr">
        <is>
          <t>Advance to suppliers</t>
        </is>
      </c>
      <c r="B11" s="6" t="n">
        <v>-14186429</v>
      </c>
      <c r="C11" s="4" t="inlineStr">
        <is>
          <t xml:space="preserve"> </t>
        </is>
      </c>
    </row>
    <row r="12">
      <c r="A12" s="4" t="inlineStr">
        <is>
          <t>Prepayment and other current assets</t>
        </is>
      </c>
      <c r="B12" s="6" t="n">
        <v>-428410</v>
      </c>
      <c r="C12" s="6" t="n">
        <v>95047</v>
      </c>
    </row>
    <row r="13">
      <c r="A13" s="4" t="inlineStr">
        <is>
          <t>Inventories</t>
        </is>
      </c>
      <c r="B13" s="6" t="n">
        <v>-4073711</v>
      </c>
      <c r="C13" s="4" t="inlineStr">
        <is>
          <t xml:space="preserve"> </t>
        </is>
      </c>
    </row>
    <row r="14">
      <c r="A14" s="4" t="inlineStr">
        <is>
          <t>Accounts payable</t>
        </is>
      </c>
      <c r="B14" s="6" t="n">
        <v>-3349</v>
      </c>
      <c r="C14" s="6" t="n">
        <v>134</v>
      </c>
    </row>
    <row r="15">
      <c r="A15" s="4" t="inlineStr">
        <is>
          <t>Accrued expenses and other payables</t>
        </is>
      </c>
      <c r="B15" s="6" t="n">
        <v>337575</v>
      </c>
      <c r="C15" s="6" t="n">
        <v>-9387</v>
      </c>
    </row>
    <row r="16">
      <c r="A16" s="4" t="inlineStr">
        <is>
          <t>Advanced from customers</t>
        </is>
      </c>
      <c r="B16" s="6" t="n">
        <v>17560514</v>
      </c>
      <c r="C16" s="6" t="n">
        <v>13375</v>
      </c>
    </row>
    <row r="17">
      <c r="A17" s="4" t="inlineStr">
        <is>
          <t>Net cash used in operating activities from continuing operations</t>
        </is>
      </c>
      <c r="B17" s="6" t="n">
        <v>-2631984</v>
      </c>
      <c r="C17" s="6" t="n">
        <v>-681612</v>
      </c>
    </row>
    <row r="18">
      <c r="A18" s="4" t="inlineStr">
        <is>
          <t>Net cash used in operating activities from discontinued operations</t>
        </is>
      </c>
      <c r="B18" s="4" t="inlineStr">
        <is>
          <t xml:space="preserve"> </t>
        </is>
      </c>
      <c r="C18" s="6" t="n">
        <v>-261527</v>
      </c>
    </row>
    <row r="19">
      <c r="A19" s="4" t="inlineStr">
        <is>
          <t>Net cash used in operating activities</t>
        </is>
      </c>
      <c r="B19" s="6" t="n">
        <v>-2631984</v>
      </c>
      <c r="C19" s="6" t="n">
        <v>-943139</v>
      </c>
    </row>
    <row r="20">
      <c r="A20" s="3" t="inlineStr">
        <is>
          <t>Cash flows from investing activities</t>
        </is>
      </c>
    </row>
    <row r="21">
      <c r="A21" s="4" t="inlineStr">
        <is>
          <t>Purchase of property and equipment</t>
        </is>
      </c>
      <c r="B21" s="4" t="inlineStr">
        <is>
          <t xml:space="preserve"> </t>
        </is>
      </c>
      <c r="C21" s="6" t="n">
        <v>-821</v>
      </c>
    </row>
    <row r="22">
      <c r="A22" s="4" t="inlineStr">
        <is>
          <t>Net cash used in investing activities from continuing operations</t>
        </is>
      </c>
      <c r="B22" s="4" t="inlineStr">
        <is>
          <t xml:space="preserve"> </t>
        </is>
      </c>
      <c r="C22" s="6" t="n">
        <v>-821</v>
      </c>
    </row>
    <row r="23">
      <c r="A23" s="4" t="inlineStr">
        <is>
          <t>Net cash used in investing activities from discontinued operations</t>
        </is>
      </c>
      <c r="B23" s="4" t="inlineStr">
        <is>
          <t xml:space="preserve"> </t>
        </is>
      </c>
      <c r="C23" s="4" t="inlineStr">
        <is>
          <t xml:space="preserve"> </t>
        </is>
      </c>
    </row>
    <row r="24">
      <c r="A24" s="4" t="inlineStr">
        <is>
          <t>Net cash used in investing activities</t>
        </is>
      </c>
      <c r="B24" s="4" t="inlineStr">
        <is>
          <t xml:space="preserve"> </t>
        </is>
      </c>
      <c r="C24" s="6" t="n">
        <v>-821</v>
      </c>
    </row>
    <row r="25">
      <c r="A25" s="3" t="inlineStr">
        <is>
          <t>Cash flows from financing activities</t>
        </is>
      </c>
    </row>
    <row r="26">
      <c r="A26" s="4" t="inlineStr">
        <is>
          <t>Proceeds from issuance of ordinary shares</t>
        </is>
      </c>
      <c r="B26" s="4" t="inlineStr">
        <is>
          <t xml:space="preserve"> </t>
        </is>
      </c>
      <c r="C26" s="6" t="n">
        <v>667901</v>
      </c>
    </row>
    <row r="27">
      <c r="A27" s="4" t="inlineStr">
        <is>
          <t>Proceeds from related parties</t>
        </is>
      </c>
      <c r="B27" s="6" t="n">
        <v>373130</v>
      </c>
      <c r="C27" s="6" t="n">
        <v>100292</v>
      </c>
    </row>
    <row r="28">
      <c r="A28" s="4" t="inlineStr">
        <is>
          <t>Proceeds from short-term borrowings</t>
        </is>
      </c>
      <c r="B28" s="6" t="n">
        <v>2541925</v>
      </c>
      <c r="C28" s="4" t="inlineStr">
        <is>
          <t xml:space="preserve"> </t>
        </is>
      </c>
    </row>
    <row r="29">
      <c r="A29" s="4" t="inlineStr">
        <is>
          <t>Proceeds from short-term borrowings - related party</t>
        </is>
      </c>
      <c r="B29" s="6" t="n">
        <v>499980</v>
      </c>
      <c r="C29" s="4" t="inlineStr">
        <is>
          <t xml:space="preserve"> </t>
        </is>
      </c>
    </row>
    <row r="30">
      <c r="A30" s="4" t="inlineStr">
        <is>
          <t>Repayments to related parties</t>
        </is>
      </c>
      <c r="B30" s="6" t="n">
        <v>-17391</v>
      </c>
      <c r="C30" s="6" t="n">
        <v>-657538</v>
      </c>
    </row>
    <row r="31">
      <c r="A31" s="4" t="inlineStr">
        <is>
          <t>Net cash provided by financing activities from continuing operations</t>
        </is>
      </c>
      <c r="B31" s="6" t="n">
        <v>3397644</v>
      </c>
      <c r="C31" s="6" t="n">
        <v>110655</v>
      </c>
    </row>
    <row r="32">
      <c r="A32" s="4" t="inlineStr">
        <is>
          <t>Net cash used in financing activities from discontinued operations</t>
        </is>
      </c>
      <c r="B32" s="4" t="inlineStr">
        <is>
          <t xml:space="preserve"> </t>
        </is>
      </c>
      <c r="C32" s="6" t="n">
        <v>-120110</v>
      </c>
    </row>
    <row r="33">
      <c r="A33" s="4" t="inlineStr">
        <is>
          <t>Net cash provided by/(used in) financing activities</t>
        </is>
      </c>
      <c r="B33" s="6" t="n">
        <v>3397644</v>
      </c>
      <c r="C33" s="6" t="n">
        <v>-9455</v>
      </c>
    </row>
    <row r="34">
      <c r="A34" s="4" t="inlineStr">
        <is>
          <t>Effect of exchange rate changes on cash and cash equivalents</t>
        </is>
      </c>
      <c r="B34" s="6" t="n">
        <v>-26731</v>
      </c>
      <c r="C34" s="6" t="n">
        <v>82662</v>
      </c>
    </row>
    <row r="35">
      <c r="A35" s="4" t="inlineStr">
        <is>
          <t>Net change in cash and cash equivalents</t>
        </is>
      </c>
      <c r="B35" s="6" t="n">
        <v>738929</v>
      </c>
      <c r="C35" s="6" t="n">
        <v>-870753</v>
      </c>
    </row>
    <row r="36">
      <c r="A36" s="4" t="inlineStr">
        <is>
          <t>Cash and cash equivalents, beginning of the period</t>
        </is>
      </c>
      <c r="B36" s="6" t="n">
        <v>664605</v>
      </c>
      <c r="C36" s="6" t="n">
        <v>2076569</v>
      </c>
    </row>
    <row r="37">
      <c r="A37" s="4" t="inlineStr">
        <is>
          <t>Cash and cash equivalents, end of the period</t>
        </is>
      </c>
      <c r="B37" s="6" t="n">
        <v>1403534</v>
      </c>
      <c r="C37" s="6" t="n">
        <v>1205816</v>
      </c>
    </row>
    <row r="38">
      <c r="A38" s="4" t="inlineStr">
        <is>
          <t>Less cash and cash equivalents of discontinued operations–end of period</t>
        </is>
      </c>
      <c r="B38" s="4" t="inlineStr">
        <is>
          <t xml:space="preserve"> </t>
        </is>
      </c>
      <c r="C38" s="6" t="n">
        <v>366606</v>
      </c>
    </row>
    <row r="39">
      <c r="A39" s="4" t="inlineStr">
        <is>
          <t>Cash and cash equivalents of continuing operations–end of period</t>
        </is>
      </c>
      <c r="B39" s="6" t="n">
        <v>1403534</v>
      </c>
      <c r="C39" s="6" t="n">
        <v>839210</v>
      </c>
    </row>
    <row r="40">
      <c r="A40" s="3" t="inlineStr">
        <is>
          <t>Supplemental cash flow information</t>
        </is>
      </c>
    </row>
    <row r="41">
      <c r="A41" s="4" t="inlineStr">
        <is>
          <t>Interest paid</t>
        </is>
      </c>
      <c r="B41" s="6" t="n">
        <v>12740</v>
      </c>
      <c r="C41" s="4" t="inlineStr">
        <is>
          <t xml:space="preserve"> </t>
        </is>
      </c>
    </row>
    <row r="42">
      <c r="A42" s="4" t="inlineStr">
        <is>
          <t>Income tax paid</t>
        </is>
      </c>
      <c r="C42" s="4" t="inlineStr">
        <is>
          <t xml:space="preserve"> </t>
        </is>
      </c>
    </row>
    <row r="43">
      <c r="A43" s="3" t="inlineStr">
        <is>
          <t>Non-cash investing and financing activities</t>
        </is>
      </c>
    </row>
    <row r="44">
      <c r="A44" s="4" t="inlineStr">
        <is>
          <t>Cancelled 5,000,000 shares of class B ordinary shares</t>
        </is>
      </c>
      <c r="B44" s="5" t="n">
        <v>5000</v>
      </c>
      <c r="C44"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6" customWidth="1" min="2" max="2"/>
  </cols>
  <sheetData>
    <row r="1">
      <c r="A1" s="1" t="inlineStr">
        <is>
          <t>Summary of Significant Policies (Details) - Schedule of intangible assets</t>
        </is>
      </c>
      <c r="B1" s="2" t="inlineStr">
        <is>
          <t>12 Months Ended</t>
        </is>
      </c>
    </row>
    <row r="2">
      <c r="B2" s="2" t="inlineStr">
        <is>
          <t>Dec. 31, 2008</t>
        </is>
      </c>
    </row>
    <row r="3">
      <c r="A3" s="3" t="inlineStr">
        <is>
          <t>Schedule of intangible assets [Abstract]</t>
        </is>
      </c>
    </row>
    <row r="4">
      <c r="A4" s="4" t="inlineStr">
        <is>
          <t>Residual value rate</t>
        </is>
      </c>
      <c r="B4" s="4" t="inlineStr">
        <is>
          <t>0.00%</t>
        </is>
      </c>
    </row>
    <row r="5">
      <c r="A5" s="4" t="inlineStr">
        <is>
          <t>Useful life</t>
        </is>
      </c>
      <c r="B5"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Details) - USD ($)</t>
        </is>
      </c>
      <c r="B1" s="2" t="inlineStr">
        <is>
          <t>9 Months Ended</t>
        </is>
      </c>
    </row>
    <row r="2">
      <c r="B2" s="2" t="inlineStr">
        <is>
          <t>Sep. 30, 2021</t>
        </is>
      </c>
      <c r="C2" s="2" t="inlineStr">
        <is>
          <t>Dec. 31, 2020</t>
        </is>
      </c>
    </row>
    <row r="3">
      <c r="A3" s="3" t="inlineStr">
        <is>
          <t>Organization, Consolidation and Presentation of Financial Statements [Abstract]</t>
        </is>
      </c>
    </row>
    <row r="4">
      <c r="A4" s="4" t="inlineStr">
        <is>
          <t>Accumulated deficit</t>
        </is>
      </c>
      <c r="B4" s="5" t="n">
        <v>-5300800</v>
      </c>
      <c r="C4" s="5" t="n">
        <v>-4947815</v>
      </c>
    </row>
    <row r="5">
      <c r="A5" s="4" t="inlineStr">
        <is>
          <t>Net cash</t>
        </is>
      </c>
      <c r="B5" s="6" t="n">
        <v>2631984</v>
      </c>
    </row>
    <row r="6">
      <c r="A6" s="4" t="inlineStr">
        <is>
          <t>Working capital</t>
        </is>
      </c>
      <c r="B6" s="5" t="n">
        <v>323059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Discontinued Operations and Disposition (Details) - USD ($)</t>
        </is>
      </c>
      <c r="B1" s="2" t="inlineStr">
        <is>
          <t>Dec. 14, 2020</t>
        </is>
      </c>
      <c r="C1" s="2" t="inlineStr">
        <is>
          <t>Jul. 31, 2021</t>
        </is>
      </c>
      <c r="D1" s="2" t="inlineStr">
        <is>
          <t>Sep. 30, 2021</t>
        </is>
      </c>
    </row>
    <row r="2">
      <c r="A2" s="3" t="inlineStr">
        <is>
          <t>Discontinued Operations and Disposition (Details) [Line Items]</t>
        </is>
      </c>
    </row>
    <row r="3">
      <c r="A3" s="4" t="inlineStr">
        <is>
          <t>Equity interest</t>
        </is>
      </c>
      <c r="D3" s="4" t="inlineStr">
        <is>
          <t>100.00%</t>
        </is>
      </c>
    </row>
    <row r="4">
      <c r="A4" s="4" t="inlineStr">
        <is>
          <t>Total considerations</t>
        </is>
      </c>
      <c r="B4" s="5" t="n">
        <v>8000000</v>
      </c>
    </row>
    <row r="5">
      <c r="A5" s="4" t="inlineStr">
        <is>
          <t>Canceling ordinary shares (in Shares)</t>
        </is>
      </c>
      <c r="B5" s="6" t="n">
        <v>475000</v>
      </c>
    </row>
    <row r="6">
      <c r="A6" s="4" t="inlineStr">
        <is>
          <t>Canceling ordinary per share (in Dollars per share)</t>
        </is>
      </c>
      <c r="B6" s="5" t="n">
        <v>16</v>
      </c>
    </row>
    <row r="7">
      <c r="A7" s="4" t="inlineStr">
        <is>
          <t>Cash payment</t>
        </is>
      </c>
      <c r="B7" s="5" t="n">
        <v>400000</v>
      </c>
    </row>
    <row r="8">
      <c r="A8" s="4" t="inlineStr">
        <is>
          <t>Consideration received</t>
        </is>
      </c>
      <c r="C8" s="5" t="n">
        <v>400000</v>
      </c>
    </row>
    <row r="9">
      <c r="A9" s="4" t="inlineStr">
        <is>
          <t>Purchase Agreement [Member]</t>
        </is>
      </c>
    </row>
    <row r="10">
      <c r="A10" s="3" t="inlineStr">
        <is>
          <t>Discontinued Operations and Disposition (Details) [Line Items]</t>
        </is>
      </c>
    </row>
    <row r="11">
      <c r="A11" s="4" t="inlineStr">
        <is>
          <t>Equity interest</t>
        </is>
      </c>
      <c r="B11" s="4" t="inlineStr">
        <is>
          <t>10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nd Disposition (Details) - Schedule of discontinued operations - USD ($)</t>
        </is>
      </c>
      <c r="B1" s="2" t="inlineStr">
        <is>
          <t>9 Months Ended</t>
        </is>
      </c>
    </row>
    <row r="2">
      <c r="B2" s="2" t="inlineStr">
        <is>
          <t>Sep. 30, 2021</t>
        </is>
      </c>
      <c r="C2" s="2" t="inlineStr">
        <is>
          <t>Sep. 30, 2020</t>
        </is>
      </c>
    </row>
    <row r="3">
      <c r="A3" s="3" t="inlineStr">
        <is>
          <t>Schedule of discontinued operations [Abstract]</t>
        </is>
      </c>
    </row>
    <row r="4">
      <c r="A4" s="4" t="inlineStr">
        <is>
          <t>Revenues</t>
        </is>
      </c>
      <c r="B4" s="4" t="inlineStr">
        <is>
          <t xml:space="preserve"> </t>
        </is>
      </c>
      <c r="C4" s="5" t="n">
        <v>186228</v>
      </c>
    </row>
    <row r="5">
      <c r="A5" s="4" t="inlineStr">
        <is>
          <t>Cost of revenues</t>
        </is>
      </c>
      <c r="B5" s="4" t="inlineStr">
        <is>
          <t xml:space="preserve"> </t>
        </is>
      </c>
      <c r="C5" s="6" t="n">
        <v>127883</v>
      </c>
    </row>
    <row r="6">
      <c r="A6" s="4" t="inlineStr">
        <is>
          <t>Gross profit</t>
        </is>
      </c>
      <c r="B6" s="4" t="inlineStr">
        <is>
          <t xml:space="preserve"> </t>
        </is>
      </c>
      <c r="C6" s="6" t="n">
        <v>58345</v>
      </c>
    </row>
    <row r="7">
      <c r="A7" s="4" t="inlineStr">
        <is>
          <t>Operating expenses</t>
        </is>
      </c>
      <c r="B7" s="4" t="inlineStr">
        <is>
          <t xml:space="preserve"> </t>
        </is>
      </c>
      <c r="C7" s="6" t="n">
        <v>232860</v>
      </c>
    </row>
    <row r="8">
      <c r="A8" s="4" t="inlineStr">
        <is>
          <t>Other income, net</t>
        </is>
      </c>
      <c r="B8" s="4" t="inlineStr">
        <is>
          <t xml:space="preserve"> </t>
        </is>
      </c>
      <c r="C8" s="6" t="n">
        <v>7573</v>
      </c>
    </row>
    <row r="9">
      <c r="A9" s="4" t="inlineStr">
        <is>
          <t>Loss before income taxes</t>
        </is>
      </c>
      <c r="B9" s="4" t="inlineStr">
        <is>
          <t xml:space="preserve"> </t>
        </is>
      </c>
      <c r="C9" s="6" t="n">
        <v>166942</v>
      </c>
    </row>
    <row r="10">
      <c r="A10" s="4" t="inlineStr">
        <is>
          <t>Income tax expense</t>
        </is>
      </c>
      <c r="B10" s="4" t="inlineStr">
        <is>
          <t xml:space="preserve"> </t>
        </is>
      </c>
      <c r="C10" s="6" t="n">
        <v>6226</v>
      </c>
    </row>
    <row r="11">
      <c r="A11" s="4" t="inlineStr">
        <is>
          <t>Loss from discontinued operations</t>
        </is>
      </c>
      <c r="B11" s="4" t="inlineStr">
        <is>
          <t xml:space="preserve"> </t>
        </is>
      </c>
      <c r="C11" s="6" t="n">
        <v>173168</v>
      </c>
    </row>
    <row r="12">
      <c r="A12" s="4" t="inlineStr">
        <is>
          <t>Loss from disposal, net of taxes</t>
        </is>
      </c>
      <c r="B12" s="4" t="inlineStr">
        <is>
          <t xml:space="preserve"> </t>
        </is>
      </c>
      <c r="C12" s="4" t="inlineStr">
        <is>
          <t xml:space="preserve"> </t>
        </is>
      </c>
    </row>
    <row r="13">
      <c r="A13" s="4" t="inlineStr">
        <is>
          <t>Total loss from discontinued operations</t>
        </is>
      </c>
      <c r="B13" s="4" t="inlineStr">
        <is>
          <t xml:space="preserve"> </t>
        </is>
      </c>
      <c r="C13" s="5" t="n">
        <v>17316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Details) - Schedule of finished goods from manufactures - USD ($)</t>
        </is>
      </c>
      <c r="B1" s="2" t="inlineStr">
        <is>
          <t>Sep. 30, 2021</t>
        </is>
      </c>
      <c r="C1" s="2" t="inlineStr">
        <is>
          <t>Dec. 31, 2020</t>
        </is>
      </c>
    </row>
    <row r="2">
      <c r="A2" s="3" t="inlineStr">
        <is>
          <t>Schedule of finished goods from manufactures [Abstract]</t>
        </is>
      </c>
    </row>
    <row r="3">
      <c r="A3" s="4" t="inlineStr">
        <is>
          <t>Integrated circuit</t>
        </is>
      </c>
      <c r="B3" s="5" t="n">
        <v>2873711</v>
      </c>
      <c r="C3" s="4" t="inlineStr">
        <is>
          <t xml:space="preserve"> </t>
        </is>
      </c>
    </row>
    <row r="4">
      <c r="A4" s="4" t="inlineStr">
        <is>
          <t>Servers</t>
        </is>
      </c>
      <c r="B4" s="6" t="n">
        <v>1200000</v>
      </c>
      <c r="C4" s="4" t="inlineStr">
        <is>
          <t xml:space="preserve"> </t>
        </is>
      </c>
    </row>
    <row r="5">
      <c r="A5" s="4" t="inlineStr">
        <is>
          <t>Total inventories</t>
        </is>
      </c>
      <c r="B5" s="5" t="n">
        <v>4073711</v>
      </c>
      <c r="C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6" customWidth="1" min="3" max="3"/>
  </cols>
  <sheetData>
    <row r="1">
      <c r="A1" s="1" t="inlineStr">
        <is>
          <t>Advance to Suppliers (Details) - USD ($)</t>
        </is>
      </c>
      <c r="B1" s="2" t="inlineStr">
        <is>
          <t>9 Months Ended</t>
        </is>
      </c>
      <c r="C1" s="2" t="inlineStr">
        <is>
          <t>12 Months Ended</t>
        </is>
      </c>
    </row>
    <row r="2">
      <c r="B2" s="2" t="inlineStr">
        <is>
          <t>Sep. 30, 2021</t>
        </is>
      </c>
      <c r="C2" s="2" t="inlineStr">
        <is>
          <t>Dec. 31, 2020</t>
        </is>
      </c>
    </row>
    <row r="3">
      <c r="A3" s="3" t="inlineStr">
        <is>
          <t>Advance To Suppliers [Abstract]</t>
        </is>
      </c>
    </row>
    <row r="4">
      <c r="A4" s="4" t="inlineStr">
        <is>
          <t>Advance to suppliers</t>
        </is>
      </c>
      <c r="B4" s="5" t="n">
        <v>14186429</v>
      </c>
      <c r="C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Prepayment and Other Current Assets (Details) - USD ($)</t>
        </is>
      </c>
      <c r="B1" s="2" t="inlineStr">
        <is>
          <t>Oct. 31, 2021</t>
        </is>
      </c>
      <c r="C1" s="2" t="inlineStr">
        <is>
          <t>Sep. 30, 2021</t>
        </is>
      </c>
      <c r="D1" s="2" t="inlineStr">
        <is>
          <t>Jul. 31, 2021</t>
        </is>
      </c>
      <c r="E1" s="2" t="inlineStr">
        <is>
          <t>Feb. 26, 2019</t>
        </is>
      </c>
    </row>
    <row r="2">
      <c r="A2" s="3" t="inlineStr">
        <is>
          <t>Prepayment and Other Current Assets (Details) [Line Items]</t>
        </is>
      </c>
    </row>
    <row r="3">
      <c r="A3" s="4" t="inlineStr">
        <is>
          <t>Equity interest rate</t>
        </is>
      </c>
      <c r="C3" s="4" t="inlineStr">
        <is>
          <t>100.00%</t>
        </is>
      </c>
    </row>
    <row r="4">
      <c r="A4" s="4" t="inlineStr">
        <is>
          <t>Cash consideration</t>
        </is>
      </c>
      <c r="C4" s="5" t="n">
        <v>400000</v>
      </c>
    </row>
    <row r="5">
      <c r="A5" s="4" t="inlineStr">
        <is>
          <t>Other receivables</t>
        </is>
      </c>
      <c r="D5" s="5" t="n">
        <v>400000</v>
      </c>
    </row>
    <row r="6">
      <c r="A6" s="4" t="inlineStr">
        <is>
          <t>Additional interest rate</t>
        </is>
      </c>
      <c r="B6" s="4" t="inlineStr">
        <is>
          <t>10.00%</t>
        </is>
      </c>
    </row>
    <row r="7">
      <c r="A7" s="4" t="inlineStr">
        <is>
          <t>Discount to market price</t>
        </is>
      </c>
      <c r="B7" s="4" t="inlineStr">
        <is>
          <t>20.00%</t>
        </is>
      </c>
    </row>
    <row r="8">
      <c r="A8" s="4" t="inlineStr">
        <is>
          <t>Yushu Kingo [Member]</t>
        </is>
      </c>
    </row>
    <row r="9">
      <c r="A9" s="3" t="inlineStr">
        <is>
          <t>Prepayment and Other Current Assets (Details) [Line Items]</t>
        </is>
      </c>
    </row>
    <row r="10">
      <c r="A10" s="4" t="inlineStr">
        <is>
          <t>Advance payment</t>
        </is>
      </c>
      <c r="E10" s="5" t="n">
        <v>49376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epayment and Other Current Assets (Details) - Schedule of prepayment and other current assets - USD ($)</t>
        </is>
      </c>
      <c r="C1" s="2" t="inlineStr">
        <is>
          <t>Sep. 30, 2021</t>
        </is>
      </c>
      <c r="D1" s="2" t="inlineStr">
        <is>
          <t>Dec. 31, 2020</t>
        </is>
      </c>
    </row>
    <row r="2">
      <c r="A2" s="3" t="inlineStr">
        <is>
          <t>Schedule of prepayment and other current assets [Abstract]</t>
        </is>
      </c>
    </row>
    <row r="3">
      <c r="A3" s="4" t="inlineStr">
        <is>
          <t>Prepaid expenses</t>
        </is>
      </c>
      <c r="C3" s="5" t="n">
        <v>50531</v>
      </c>
      <c r="D3" s="5" t="n">
        <v>54466</v>
      </c>
    </row>
    <row r="4">
      <c r="A4" s="4" t="inlineStr">
        <is>
          <t>Note receivable</t>
        </is>
      </c>
      <c r="B4" s="4" t="inlineStr">
        <is>
          <t>[1]</t>
        </is>
      </c>
      <c r="C4" s="4" t="inlineStr">
        <is>
          <t xml:space="preserve"> </t>
        </is>
      </c>
      <c r="D4" s="6" t="n">
        <v>400000</v>
      </c>
    </row>
    <row r="5">
      <c r="A5" s="4" t="inlineStr">
        <is>
          <t>Advance deposit for intent acquisition</t>
        </is>
      </c>
      <c r="B5" s="4" t="inlineStr">
        <is>
          <t>[2]</t>
        </is>
      </c>
      <c r="C5" s="6" t="n">
        <v>4937664</v>
      </c>
      <c r="D5" s="6" t="n">
        <v>4937664</v>
      </c>
    </row>
    <row r="6">
      <c r="A6" s="4" t="inlineStr">
        <is>
          <t>Prepaid input VAT</t>
        </is>
      </c>
      <c r="C6" s="6" t="n">
        <v>834608</v>
      </c>
      <c r="D6" s="4" t="inlineStr">
        <is>
          <t xml:space="preserve"> </t>
        </is>
      </c>
    </row>
    <row r="7">
      <c r="A7" s="4" t="inlineStr">
        <is>
          <t>Deposits and others</t>
        </is>
      </c>
      <c r="C7" s="6" t="n">
        <v>26523</v>
      </c>
      <c r="D7" s="6" t="n">
        <v>28786</v>
      </c>
    </row>
    <row r="8">
      <c r="A8" s="4" t="inlineStr">
        <is>
          <t>Total prepayment and other current assets</t>
        </is>
      </c>
      <c r="C8" s="5" t="n">
        <v>5849326</v>
      </c>
      <c r="D8" s="5" t="n">
        <v>5420916</v>
      </c>
    </row>
    <row r="9"/>
    <row r="10">
      <c r="A10" s="4" t="inlineStr">
        <is>
          <t>[1]</t>
        </is>
      </c>
      <c r="B10" s="4" t="inlineStr">
        <is>
          <t>While the Company entered into the purchase Agreement with the Buyers to sell 100% equity interest in Anyi Network including its subsidiaries, the Company entered into a Promissory Note, pursuant to which the Buyers agreed to pay the Cash Consideration of $400,000 to the Company on or prior to June 30, 2021. The Company received $400,000 in July 2021.</t>
        </is>
      </c>
    </row>
    <row r="11">
      <c r="A11" s="4" t="inlineStr">
        <is>
          <t>[2]</t>
        </is>
      </c>
      <c r="B11" s="4" t="inlineStr">
        <is>
          <t>The Company entered into a letter of intent of equity acquisition with Yushu Kingo City Real Estate Development Co., Ltd. (“Yushu Kingo”) on February 26, 2019, and made advance payments upon execution of a letter of intent for completion of due diligence of $4,937,664. On April 6, 2021, AGM Tianjin and Yushu Kingo entered into a supplement agreement to the equity transfer agreement. Pursuant to the supplement agreement, Yushu Kingo’s shareholders shall return the Advance Payment and pay an additional 10% interest to AGM Tianjin if AGM Tianjin decides not to proceed with the acquisition contemplated by the equity transfer agreement and terminate such agreement on or before October 31, 2021. If Yushu Kingo is unable to make such payment, it will transfer the titles of real properties of Yushu Kingo to AGM Tianjin, valued with a 20% discount to market price. The parties further agreed to conduct a new evaluation of Yushu Kingo’s assets and to enter into supplement agreement based on such evaluation. On October 4, 2021, AGM Tianjin terminated the equity acquisition and supplement agreement with all the shareholders of Yushu Kingo. On October 20, 2021, AGM Tianjin entered into an agreement on transfer of creditor rights with a non-affiliated third party (See Note 18).</t>
        </is>
      </c>
    </row>
  </sheetData>
  <mergeCells count="4">
    <mergeCell ref="A1:B1"/>
    <mergeCell ref="A9:C9"/>
    <mergeCell ref="B10:C10"/>
    <mergeCell ref="B11:C1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operty and Equipment, Net (Details) - USD ($)</t>
        </is>
      </c>
      <c r="B1" s="2" t="inlineStr">
        <is>
          <t>9 Months Ended</t>
        </is>
      </c>
    </row>
    <row r="2">
      <c r="B2" s="2" t="inlineStr">
        <is>
          <t>Sep. 30, 2021</t>
        </is>
      </c>
      <c r="C2" s="2" t="inlineStr">
        <is>
          <t>Sep. 30, 2020</t>
        </is>
      </c>
    </row>
    <row r="3">
      <c r="A3" s="3" t="inlineStr">
        <is>
          <t>Property, Plant and Equipment [Abstract]</t>
        </is>
      </c>
    </row>
    <row r="4">
      <c r="A4" s="4" t="inlineStr">
        <is>
          <t>Depreciation expenses</t>
        </is>
      </c>
      <c r="B4" s="5" t="n">
        <v>8457</v>
      </c>
      <c r="C4" s="5" t="n">
        <v>2392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Sep. 30, 2021</t>
        </is>
      </c>
      <c r="C1" s="2" t="inlineStr">
        <is>
          <t>Dec. 31, 2020</t>
        </is>
      </c>
    </row>
    <row r="2">
      <c r="A2" s="3" t="inlineStr">
        <is>
          <t>Property, Plant and Equipment [Line Items]</t>
        </is>
      </c>
    </row>
    <row r="3">
      <c r="A3" s="4" t="inlineStr">
        <is>
          <t>Total property and equipment</t>
        </is>
      </c>
      <c r="B3" s="5" t="n">
        <v>179362</v>
      </c>
      <c r="C3" s="5" t="n">
        <v>177925</v>
      </c>
    </row>
    <row r="4">
      <c r="A4" s="4" t="inlineStr">
        <is>
          <t>Less: accumulated depreciation</t>
        </is>
      </c>
      <c r="B4" s="6" t="n">
        <v>-168325</v>
      </c>
      <c r="C4" s="6" t="n">
        <v>-158605</v>
      </c>
    </row>
    <row r="5">
      <c r="A5" s="4" t="inlineStr">
        <is>
          <t>Total property and equipment, net</t>
        </is>
      </c>
      <c r="B5" s="6" t="n">
        <v>11037</v>
      </c>
      <c r="C5" s="6" t="n">
        <v>19320</v>
      </c>
    </row>
    <row r="6">
      <c r="A6" s="4" t="inlineStr">
        <is>
          <t>Electronic equipment [Member]</t>
        </is>
      </c>
    </row>
    <row r="7">
      <c r="A7" s="3" t="inlineStr">
        <is>
          <t>Property, Plant and Equipment [Line Items]</t>
        </is>
      </c>
    </row>
    <row r="8">
      <c r="A8" s="4" t="inlineStr">
        <is>
          <t>Total property and equipment</t>
        </is>
      </c>
      <c r="B8" s="6" t="n">
        <v>165215</v>
      </c>
      <c r="C8" s="6" t="n">
        <v>163891</v>
      </c>
    </row>
    <row r="9">
      <c r="A9" s="4" t="inlineStr">
        <is>
          <t>Office equipment [Member]</t>
        </is>
      </c>
    </row>
    <row r="10">
      <c r="A10" s="3" t="inlineStr">
        <is>
          <t>Property, Plant and Equipment [Line Items]</t>
        </is>
      </c>
    </row>
    <row r="11">
      <c r="A11" s="4" t="inlineStr">
        <is>
          <t>Total property and equipment</t>
        </is>
      </c>
      <c r="B11" s="5" t="n">
        <v>14147</v>
      </c>
      <c r="C11" s="5" t="n">
        <v>140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Parentheticals) - shares</t>
        </is>
      </c>
      <c r="B1" s="2" t="inlineStr">
        <is>
          <t>9 Months Ended</t>
        </is>
      </c>
    </row>
    <row r="2">
      <c r="B2" s="2" t="inlineStr">
        <is>
          <t>Sep. 30, 2021</t>
        </is>
      </c>
      <c r="C2" s="2" t="inlineStr">
        <is>
          <t>Sep. 30, 2020</t>
        </is>
      </c>
    </row>
    <row r="3">
      <c r="A3" s="3" t="inlineStr">
        <is>
          <t>Statement of Cash Flows [Abstract]</t>
        </is>
      </c>
    </row>
    <row r="4">
      <c r="A4" s="4" t="inlineStr">
        <is>
          <t>Cancelled shares of class B ordinary shares</t>
        </is>
      </c>
      <c r="B4" s="6" t="n">
        <v>5000000</v>
      </c>
      <c r="C4" s="6" t="n">
        <v>50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 USD ($)</t>
        </is>
      </c>
      <c r="B1" s="2" t="inlineStr">
        <is>
          <t>9 Months Ended</t>
        </is>
      </c>
    </row>
    <row r="2">
      <c r="B2" s="2" t="inlineStr">
        <is>
          <t>Sep. 30, 2021</t>
        </is>
      </c>
      <c r="C2" s="2" t="inlineStr">
        <is>
          <t>Sep. 30, 2020</t>
        </is>
      </c>
    </row>
    <row r="3">
      <c r="A3" s="3" t="inlineStr">
        <is>
          <t>Goodwill and Intangible Assets Disclosure [Abstract]</t>
        </is>
      </c>
    </row>
    <row r="4">
      <c r="A4" s="4" t="inlineStr">
        <is>
          <t>Amortization expenses</t>
        </is>
      </c>
      <c r="B4" s="5" t="n">
        <v>1110</v>
      </c>
      <c r="C4" s="5" t="n">
        <v>111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Details) - Schedule of intangible assets - USD ($)</t>
        </is>
      </c>
      <c r="B1" s="2" t="inlineStr">
        <is>
          <t>Sep. 30, 2021</t>
        </is>
      </c>
      <c r="C1" s="2" t="inlineStr">
        <is>
          <t>Dec. 31, 2020</t>
        </is>
      </c>
    </row>
    <row r="2">
      <c r="A2" s="3" t="inlineStr">
        <is>
          <t>Schedule of intangible assets [Abstract]</t>
        </is>
      </c>
    </row>
    <row r="3">
      <c r="A3" s="4" t="inlineStr">
        <is>
          <t>AGM domain names</t>
        </is>
      </c>
      <c r="B3" s="5" t="n">
        <v>14800</v>
      </c>
      <c r="C3" s="5" t="n">
        <v>14800</v>
      </c>
    </row>
    <row r="4">
      <c r="A4" s="4" t="inlineStr">
        <is>
          <t>Total intangible assets</t>
        </is>
      </c>
      <c r="B4" s="6" t="n">
        <v>14800</v>
      </c>
      <c r="C4" s="6" t="n">
        <v>14800</v>
      </c>
    </row>
    <row r="5">
      <c r="A5" s="4" t="inlineStr">
        <is>
          <t>Less: accumulated amortization</t>
        </is>
      </c>
      <c r="B5" s="6" t="n">
        <v>-5797</v>
      </c>
      <c r="C5" s="6" t="n">
        <v>-4687</v>
      </c>
    </row>
    <row r="6">
      <c r="A6" s="4" t="inlineStr">
        <is>
          <t>Total intangible assets, net</t>
        </is>
      </c>
      <c r="B6" s="5" t="n">
        <v>9003</v>
      </c>
      <c r="C6" s="5" t="n">
        <v>101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etails)</t>
        </is>
      </c>
      <c r="B1" s="2" t="inlineStr">
        <is>
          <t>9 Months Ended</t>
        </is>
      </c>
    </row>
    <row r="2">
      <c r="B2" s="2" t="inlineStr">
        <is>
          <t>Sep. 30, 2021</t>
        </is>
      </c>
    </row>
    <row r="3">
      <c r="A3" s="3" t="inlineStr">
        <is>
          <t>Related Party Transactions [Abstract]</t>
        </is>
      </c>
    </row>
    <row r="4">
      <c r="A4" s="4" t="inlineStr">
        <is>
          <t>Related party description</t>
        </is>
      </c>
      <c r="B4" s="4" t="inlineStr">
        <is>
          <t>From time to time, the Company borrowed $373,130
from related parties and repaid $17,391 to related parties in the nine months ended September 30, 2021. The Company borrowed $100,292
from related parties and repaid $657,538 to related parties in the nine months ended September 30, 202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67" customWidth="1" min="1" max="1"/>
    <col width="74" customWidth="1" min="2" max="2"/>
  </cols>
  <sheetData>
    <row r="1">
      <c r="A1" s="1" t="inlineStr">
        <is>
          <t>Related Party Transactions (Details) - Schedule of related parties</t>
        </is>
      </c>
      <c r="B1" s="2" t="inlineStr">
        <is>
          <t>9 Months Ended</t>
        </is>
      </c>
    </row>
    <row r="2">
      <c r="B2" s="2" t="inlineStr">
        <is>
          <t>Sep. 30, 2021</t>
        </is>
      </c>
    </row>
    <row r="3">
      <c r="A3" s="4" t="inlineStr">
        <is>
          <t>Zhentao Jiang [Member]</t>
        </is>
      </c>
    </row>
    <row r="4">
      <c r="A4" s="3" t="inlineStr">
        <is>
          <t>Related Party Transaction [Line Items]</t>
        </is>
      </c>
    </row>
    <row r="5">
      <c r="A5" s="4" t="inlineStr">
        <is>
          <t>Nature of Relationship</t>
        </is>
      </c>
      <c r="B5" s="4" t="inlineStr">
        <is>
          <t>Former Director and principal shareholder</t>
        </is>
      </c>
    </row>
    <row r="6">
      <c r="A6" s="4" t="inlineStr">
        <is>
          <t>Wenjie Tang [Member]</t>
        </is>
      </c>
    </row>
    <row r="7">
      <c r="A7" s="3" t="inlineStr">
        <is>
          <t>Related Party Transaction [Line Items]</t>
        </is>
      </c>
    </row>
    <row r="8">
      <c r="A8" s="4" t="inlineStr">
        <is>
          <t>Nature of Relationship</t>
        </is>
      </c>
      <c r="B8" s="4" t="inlineStr">
        <is>
          <t>Chief Executive Officer (“CEO”), Director, and shareholder</t>
        </is>
      </c>
    </row>
    <row r="9">
      <c r="A9" s="4" t="inlineStr">
        <is>
          <t>Bin Cao [Member]</t>
        </is>
      </c>
    </row>
    <row r="10">
      <c r="A10" s="3" t="inlineStr">
        <is>
          <t>Related Party Transaction [Line Items]</t>
        </is>
      </c>
    </row>
    <row r="11">
      <c r="A11" s="4" t="inlineStr">
        <is>
          <t>Nature of Relationship</t>
        </is>
      </c>
      <c r="B11" s="4" t="inlineStr">
        <is>
          <t>Former Chairman of the Board</t>
        </is>
      </c>
    </row>
    <row r="12">
      <c r="A12" s="4" t="inlineStr">
        <is>
          <t>Yufeng Mi [Member]</t>
        </is>
      </c>
    </row>
    <row r="13">
      <c r="A13" s="3" t="inlineStr">
        <is>
          <t>Related Party Transaction [Line Items]</t>
        </is>
      </c>
    </row>
    <row r="14">
      <c r="A14" s="4" t="inlineStr">
        <is>
          <t>Nature of Relationship</t>
        </is>
      </c>
      <c r="B14" s="4" t="inlineStr">
        <is>
          <t>Chief Technical Officer (“CTO”) and shareholder</t>
        </is>
      </c>
    </row>
    <row r="15">
      <c r="A15" s="4" t="inlineStr">
        <is>
          <t>Bo Zhu [Member]</t>
        </is>
      </c>
    </row>
    <row r="16">
      <c r="A16" s="3" t="inlineStr">
        <is>
          <t>Related Party Transaction [Line Items]</t>
        </is>
      </c>
    </row>
    <row r="17">
      <c r="A17" s="4" t="inlineStr">
        <is>
          <t>Nature of Relationship</t>
        </is>
      </c>
      <c r="B17" s="4" t="inlineStr">
        <is>
          <t>Chief Strategy Officer</t>
        </is>
      </c>
    </row>
    <row r="18">
      <c r="A18" s="4" t="inlineStr">
        <is>
          <t>Bin Liu [Member]</t>
        </is>
      </c>
    </row>
    <row r="19">
      <c r="A19" s="3" t="inlineStr">
        <is>
          <t>Related Party Transaction [Line Items]</t>
        </is>
      </c>
    </row>
    <row r="20">
      <c r="A20" s="4" t="inlineStr">
        <is>
          <t>Nature of Relationship</t>
        </is>
      </c>
      <c r="B20" s="4" t="inlineStr">
        <is>
          <t>Former Chief Risk Officer (“CRO”)</t>
        </is>
      </c>
    </row>
    <row r="21">
      <c r="A21" s="4" t="inlineStr">
        <is>
          <t>Guofu Zhang [Member]</t>
        </is>
      </c>
    </row>
    <row r="22">
      <c r="A22" s="3" t="inlineStr">
        <is>
          <t>Related Party Transaction [Line Items]</t>
        </is>
      </c>
    </row>
    <row r="23">
      <c r="A23" s="4" t="inlineStr">
        <is>
          <t>Nature of Relationship</t>
        </is>
      </c>
      <c r="B23" s="4" t="inlineStr">
        <is>
          <t>Former Chief Financial Officer (“CFO”)</t>
        </is>
      </c>
    </row>
    <row r="24">
      <c r="A24" s="4" t="inlineStr">
        <is>
          <t>Chengchun Zhang [Member]</t>
        </is>
      </c>
    </row>
    <row r="25">
      <c r="A25" s="3" t="inlineStr">
        <is>
          <t>Related Party Transaction [Line Items]</t>
        </is>
      </c>
    </row>
    <row r="26">
      <c r="A26" s="4" t="inlineStr">
        <is>
          <t>Nature of Relationship</t>
        </is>
      </c>
      <c r="B26" s="4" t="inlineStr">
        <is>
          <t>Former Chief Operational Officer (“COO”) and principal shareholder</t>
        </is>
      </c>
    </row>
    <row r="27">
      <c r="A27" s="4" t="inlineStr">
        <is>
          <t>IIG Ltd. [Member]</t>
        </is>
      </c>
    </row>
    <row r="28">
      <c r="A28" s="3" t="inlineStr">
        <is>
          <t>Related Party Transaction [Line Items]</t>
        </is>
      </c>
    </row>
    <row r="29">
      <c r="A29" s="4" t="inlineStr">
        <is>
          <t>Nature of Relationship</t>
        </is>
      </c>
      <c r="B29" s="4" t="inlineStr">
        <is>
          <t>Company under common control of Zhentao Jiang, dissolved in November 2019</t>
        </is>
      </c>
    </row>
    <row r="30">
      <c r="A30" s="4" t="inlineStr">
        <is>
          <t>Firebull Holdings Limited [Member]</t>
        </is>
      </c>
    </row>
    <row r="31">
      <c r="A31" s="3" t="inlineStr">
        <is>
          <t>Related Party Transaction [Line Items]</t>
        </is>
      </c>
    </row>
    <row r="32">
      <c r="A32" s="4" t="inlineStr">
        <is>
          <t>Nature of Relationship</t>
        </is>
      </c>
      <c r="B32" s="4" t="inlineStr">
        <is>
          <t>Company under common control Bin Cao</t>
        </is>
      </c>
    </row>
    <row r="33">
      <c r="A33" s="4" t="inlineStr">
        <is>
          <t>Nanjing Yunxinhe Software Technology Co., Ltd. [Member]</t>
        </is>
      </c>
    </row>
    <row r="34">
      <c r="A34" s="3" t="inlineStr">
        <is>
          <t>Related Party Transaction [Line Items]</t>
        </is>
      </c>
    </row>
    <row r="35">
      <c r="A35" s="4" t="inlineStr">
        <is>
          <t>Nature of Relationship</t>
        </is>
      </c>
      <c r="B35" s="4" t="inlineStr">
        <is>
          <t>Company formerly controlled by Zhentao Jiang, dissolved in April 2020</t>
        </is>
      </c>
    </row>
    <row r="36">
      <c r="A36" s="4" t="inlineStr">
        <is>
          <t>Beijing Maiteke Technology Co., Ltd.[Member]</t>
        </is>
      </c>
    </row>
    <row r="37">
      <c r="A37" s="3" t="inlineStr">
        <is>
          <t>Related Party Transaction [Line Items]</t>
        </is>
      </c>
    </row>
    <row r="38">
      <c r="A38" s="4" t="inlineStr">
        <is>
          <t>Nature of Relationship</t>
        </is>
      </c>
      <c r="B38" s="4" t="inlineStr">
        <is>
          <t>Company where Wenjie Tang assumed a key management position</t>
        </is>
      </c>
    </row>
    <row r="39">
      <c r="A39" s="4" t="inlineStr">
        <is>
          <t>Northnew Management Limited [Member]</t>
        </is>
      </c>
    </row>
    <row r="40">
      <c r="A40" s="3" t="inlineStr">
        <is>
          <t>Related Party Transaction [Line Items]</t>
        </is>
      </c>
    </row>
    <row r="41">
      <c r="A41" s="4" t="inlineStr">
        <is>
          <t>Nature of Relationship</t>
        </is>
      </c>
      <c r="B41" s="4" t="inlineStr">
        <is>
          <t>Company under common control of Zhentao Jiang prior to June 2020</t>
        </is>
      </c>
    </row>
    <row r="42">
      <c r="A42" s="4" t="inlineStr">
        <is>
          <t>Hong Kong KISEN Co., Ltd [Member]</t>
        </is>
      </c>
    </row>
    <row r="43">
      <c r="A43" s="3" t="inlineStr">
        <is>
          <t>Related Party Transaction [Line Items]</t>
        </is>
      </c>
    </row>
    <row r="44">
      <c r="A44" s="4" t="inlineStr">
        <is>
          <t>Nature of Relationship</t>
        </is>
      </c>
      <c r="B44" s="4" t="inlineStr">
        <is>
          <t>Company under common control of Bo Zhu</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operations through proceeds borrowed from related parties - USD ($)</t>
        </is>
      </c>
      <c r="B1" s="2" t="inlineStr">
        <is>
          <t>Sep. 30, 2021</t>
        </is>
      </c>
      <c r="C1" s="2" t="inlineStr">
        <is>
          <t>Dec. 31, 2020</t>
        </is>
      </c>
    </row>
    <row r="2">
      <c r="A2" s="3" t="inlineStr">
        <is>
          <t>Related Party Transactions (Details) - Schedule of operations through proceeds borrowed from related parties [Line Items]</t>
        </is>
      </c>
    </row>
    <row r="3">
      <c r="A3" s="4" t="inlineStr">
        <is>
          <t>Total due to related parties</t>
        </is>
      </c>
      <c r="B3" s="5" t="n">
        <v>1013641</v>
      </c>
      <c r="C3" s="5" t="n">
        <v>597826</v>
      </c>
    </row>
    <row r="4">
      <c r="A4" s="4" t="inlineStr">
        <is>
          <t>Zhentao Jiang [Member]</t>
        </is>
      </c>
    </row>
    <row r="5">
      <c r="A5" s="3" t="inlineStr">
        <is>
          <t>Related Party Transactions (Details) - Schedule of operations through proceeds borrowed from related parties [Line Items]</t>
        </is>
      </c>
    </row>
    <row r="6">
      <c r="A6" s="4" t="inlineStr">
        <is>
          <t>Total due to related parties</t>
        </is>
      </c>
      <c r="B6" s="6" t="n">
        <v>1011182</v>
      </c>
      <c r="C6" s="6" t="n">
        <v>712485</v>
      </c>
    </row>
    <row r="7">
      <c r="A7" s="4" t="inlineStr">
        <is>
          <t>Wenjie Tang [Member]</t>
        </is>
      </c>
    </row>
    <row r="8">
      <c r="A8" s="3" t="inlineStr">
        <is>
          <t>Related Party Transactions (Details) - Schedule of operations through proceeds borrowed from related parties [Line Items]</t>
        </is>
      </c>
    </row>
    <row r="9">
      <c r="A9" s="4" t="inlineStr">
        <is>
          <t>Total due to related parties</t>
        </is>
      </c>
      <c r="B9" s="6" t="n">
        <v>-92021</v>
      </c>
      <c r="C9" s="6" t="n">
        <v>-116610</v>
      </c>
    </row>
    <row r="10">
      <c r="A10" s="4" t="inlineStr">
        <is>
          <t>Yufeng Mi [Member]</t>
        </is>
      </c>
    </row>
    <row r="11">
      <c r="A11" s="3" t="inlineStr">
        <is>
          <t>Related Party Transactions (Details) - Schedule of operations through proceeds borrowed from related parties [Line Items]</t>
        </is>
      </c>
    </row>
    <row r="12">
      <c r="A12" s="4" t="inlineStr">
        <is>
          <t>Total due to related parties</t>
        </is>
      </c>
      <c r="B12" s="6" t="n">
        <v>1966</v>
      </c>
      <c r="C12" s="6" t="n">
        <v>1951</v>
      </c>
    </row>
    <row r="13">
      <c r="A13" s="4" t="inlineStr">
        <is>
          <t>Hong Kong KISEN Co., Ltd [Member]</t>
        </is>
      </c>
    </row>
    <row r="14">
      <c r="A14" s="3" t="inlineStr">
        <is>
          <t>Related Party Transactions (Details) - Schedule of operations through proceeds borrowed from related parties [Line Items]</t>
        </is>
      </c>
    </row>
    <row r="15">
      <c r="A15" s="4" t="inlineStr">
        <is>
          <t>Total due to related parties</t>
        </is>
      </c>
      <c r="B15" s="5" t="n">
        <v>92514</v>
      </c>
      <c r="C1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2" customWidth="1" min="1" max="1"/>
    <col width="21" customWidth="1" min="2" max="2"/>
    <col width="21" customWidth="1" min="3" max="3"/>
    <col width="21" customWidth="1" min="4" max="4"/>
    <col width="21" customWidth="1" min="5" max="5"/>
  </cols>
  <sheetData>
    <row r="1">
      <c r="A1" s="1" t="inlineStr">
        <is>
          <t>Short-Term Borrowings (Details)</t>
        </is>
      </c>
      <c r="B1" s="2" t="inlineStr">
        <is>
          <t>1 Months Ended</t>
        </is>
      </c>
      <c r="C1" s="2" t="inlineStr">
        <is>
          <t>9 Months Ended</t>
        </is>
      </c>
    </row>
    <row r="2">
      <c r="B2" s="2" t="inlineStr">
        <is>
          <t>Jul. 29, 2021CNY (¥)</t>
        </is>
      </c>
      <c r="C2" s="2" t="inlineStr">
        <is>
          <t>Sep. 30, 2021USD ($)</t>
        </is>
      </c>
      <c r="D2" s="2" t="inlineStr">
        <is>
          <t>Sep. 30, 2021CNY (¥)</t>
        </is>
      </c>
      <c r="E2" s="2" t="inlineStr">
        <is>
          <t>Sep. 30, 2020USD ($)</t>
        </is>
      </c>
    </row>
    <row r="3">
      <c r="A3" s="3" t="inlineStr">
        <is>
          <t>Debt Disclosure [Abstract]</t>
        </is>
      </c>
    </row>
    <row r="4">
      <c r="A4" s="4" t="inlineStr">
        <is>
          <t>Interest expenses</t>
        </is>
      </c>
      <c r="C4" s="5" t="n">
        <v>15292</v>
      </c>
      <c r="E4" s="4" t="inlineStr">
        <is>
          <t xml:space="preserve"> </t>
        </is>
      </c>
    </row>
    <row r="5">
      <c r="A5" s="4" t="inlineStr">
        <is>
          <t>Factoring interest</t>
        </is>
      </c>
      <c r="C5" s="6" t="n">
        <v>14903</v>
      </c>
    </row>
    <row r="6">
      <c r="A6" s="4" t="inlineStr">
        <is>
          <t>Accounts receivable</t>
        </is>
      </c>
      <c r="B6" s="10" t="n">
        <v>10000000</v>
      </c>
      <c r="C6" s="6" t="n">
        <v>1541925</v>
      </c>
      <c r="D6" s="10" t="n">
        <v>10000000</v>
      </c>
    </row>
    <row r="7">
      <c r="A7" s="4" t="inlineStr">
        <is>
          <t>Loan agreement</t>
        </is>
      </c>
      <c r="C7" s="5" t="n">
        <v>1000000</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hort-Term Borrowings (Details) - Schedule of short-term borrowings - Short-term borrowings [Member] - USD ($)</t>
        </is>
      </c>
      <c r="C1" s="2" t="inlineStr">
        <is>
          <t>9 Months Ended</t>
        </is>
      </c>
    </row>
    <row r="2">
      <c r="C2" s="2" t="inlineStr">
        <is>
          <t>Sep. 30, 2021</t>
        </is>
      </c>
      <c r="D2" s="2" t="inlineStr">
        <is>
          <t>Dec. 31, 2020</t>
        </is>
      </c>
    </row>
    <row r="3">
      <c r="A3" s="3" t="inlineStr">
        <is>
          <t>Short-term Debt [Line Items]</t>
        </is>
      </c>
    </row>
    <row r="4">
      <c r="A4" s="4" t="inlineStr">
        <is>
          <t>Total</t>
        </is>
      </c>
      <c r="C4" s="5" t="n">
        <v>2541925</v>
      </c>
      <c r="D4" s="4" t="inlineStr">
        <is>
          <t xml:space="preserve"> </t>
        </is>
      </c>
    </row>
    <row r="5">
      <c r="A5" s="4" t="inlineStr">
        <is>
          <t>ZHONGYUAN BANK CO., LTD [Member]</t>
        </is>
      </c>
    </row>
    <row r="6">
      <c r="A6" s="3" t="inlineStr">
        <is>
          <t>Short-term Debt [Line Items]</t>
        </is>
      </c>
    </row>
    <row r="7">
      <c r="A7" s="4" t="inlineStr">
        <is>
          <t>Annual interest rate</t>
        </is>
      </c>
      <c r="B7" s="4" t="inlineStr">
        <is>
          <t>[1]</t>
        </is>
      </c>
      <c r="C7" s="4" t="inlineStr">
        <is>
          <t>5.60%</t>
        </is>
      </c>
    </row>
    <row r="8">
      <c r="A8" s="4" t="inlineStr">
        <is>
          <t>Maturity (Months)</t>
        </is>
      </c>
      <c r="B8" s="4" t="inlineStr">
        <is>
          <t>[1]</t>
        </is>
      </c>
      <c r="C8" s="4" t="inlineStr">
        <is>
          <t>January, 2022</t>
        </is>
      </c>
    </row>
    <row r="9">
      <c r="A9" s="4" t="inlineStr">
        <is>
          <t>Principal</t>
        </is>
      </c>
      <c r="B9" s="4" t="inlineStr">
        <is>
          <t>[1]</t>
        </is>
      </c>
      <c r="C9" s="5" t="n">
        <v>1541925</v>
      </c>
    </row>
    <row r="10">
      <c r="A10" s="4" t="inlineStr">
        <is>
          <t>Total</t>
        </is>
      </c>
      <c r="B10" s="4" t="inlineStr">
        <is>
          <t>[1]</t>
        </is>
      </c>
      <c r="C10" s="5" t="n">
        <v>1541925</v>
      </c>
      <c r="D10" s="4" t="inlineStr">
        <is>
          <t xml:space="preserve"> </t>
        </is>
      </c>
    </row>
    <row r="11">
      <c r="A11" s="4" t="inlineStr">
        <is>
          <t>HIGHSHARP ELECTRONIC TECHNOLOGY CO., LTD [Member]</t>
        </is>
      </c>
    </row>
    <row r="12">
      <c r="A12" s="3" t="inlineStr">
        <is>
          <t>Short-term Debt [Line Items]</t>
        </is>
      </c>
    </row>
    <row r="13">
      <c r="A13" s="4" t="inlineStr">
        <is>
          <t>Annual interest rate</t>
        </is>
      </c>
      <c r="B13" s="4" t="inlineStr">
        <is>
          <t>[2]</t>
        </is>
      </c>
      <c r="C13" s="4" t="inlineStr">
        <is>
          <t>0.50%</t>
        </is>
      </c>
    </row>
    <row r="14">
      <c r="A14" s="4" t="inlineStr">
        <is>
          <t>Maturity (Months)</t>
        </is>
      </c>
      <c r="B14" s="4" t="inlineStr">
        <is>
          <t>[2]</t>
        </is>
      </c>
      <c r="C14" s="4" t="inlineStr">
        <is>
          <t>December, 2021</t>
        </is>
      </c>
    </row>
    <row r="15">
      <c r="A15" s="4" t="inlineStr">
        <is>
          <t>Principal</t>
        </is>
      </c>
      <c r="B15" s="4" t="inlineStr">
        <is>
          <t>[2]</t>
        </is>
      </c>
      <c r="C15" s="5" t="n">
        <v>1000000</v>
      </c>
    </row>
    <row r="16">
      <c r="A16" s="4" t="inlineStr">
        <is>
          <t>Total</t>
        </is>
      </c>
      <c r="B16" s="4" t="inlineStr">
        <is>
          <t>[2]</t>
        </is>
      </c>
      <c r="C16" s="5" t="n">
        <v>1000000</v>
      </c>
      <c r="D16" s="4" t="inlineStr">
        <is>
          <t xml:space="preserve"> </t>
        </is>
      </c>
    </row>
    <row r="17"/>
    <row r="18">
      <c r="A18" s="4" t="inlineStr">
        <is>
          <t>[1]</t>
        </is>
      </c>
      <c r="B18" s="4" t="inlineStr">
        <is>
          <t>On September 1, 2021, the Company signed a loan agreement with HighSharp Electronic Technology Co., Ltd (“HighSharp”) with a total amount of $1,000,000 for three months and can be extended.</t>
        </is>
      </c>
    </row>
    <row r="19">
      <c r="A19" s="4" t="inlineStr">
        <is>
          <t>[2]</t>
        </is>
      </c>
      <c r="B19" s="4" t="inlineStr">
        <is>
          <t>On July 29, 2021, the Company entered into a factoring agreement without recourse right (see Note 13) with Zhongyuan Bank for 160 days and maturity date is January 9, 2021, $1,541,925 (RMB10,000,000) accounts receivable factoring to the bank and received accordingly amount of cash.</t>
        </is>
      </c>
    </row>
  </sheetData>
  <mergeCells count="5">
    <mergeCell ref="A1:B2"/>
    <mergeCell ref="C1:D1"/>
    <mergeCell ref="A17:C17"/>
    <mergeCell ref="B18:C18"/>
    <mergeCell ref="B19:C1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 width="21" customWidth="1" min="6" max="6"/>
  </cols>
  <sheetData>
    <row r="1">
      <c r="A1" s="1" t="inlineStr">
        <is>
          <t>Accounts Receivable Factoring (Details)</t>
        </is>
      </c>
      <c r="B1" s="2" t="inlineStr">
        <is>
          <t>1 Months Ended</t>
        </is>
      </c>
      <c r="C1" s="2" t="inlineStr">
        <is>
          <t>9 Months Ended</t>
        </is>
      </c>
    </row>
    <row r="2">
      <c r="B2" s="2" t="inlineStr">
        <is>
          <t>Jul. 29, 2021CNY (¥)</t>
        </is>
      </c>
      <c r="C2" s="2" t="inlineStr">
        <is>
          <t>Sep. 30, 2021USD ($)</t>
        </is>
      </c>
      <c r="D2" s="2" t="inlineStr">
        <is>
          <t>Sep. 30, 2021CNY (¥)</t>
        </is>
      </c>
      <c r="E2" s="2" t="inlineStr">
        <is>
          <t>Sep. 30, 2020USD ($)</t>
        </is>
      </c>
      <c r="F2" s="2" t="inlineStr">
        <is>
          <t>Sep. 30, 2021CNY (¥)</t>
        </is>
      </c>
    </row>
    <row r="3">
      <c r="A3" s="3" t="inlineStr">
        <is>
          <t>Credit Loss, Additional Improvements [Abstract]</t>
        </is>
      </c>
    </row>
    <row r="4">
      <c r="A4" s="4" t="inlineStr">
        <is>
          <t>Accounts receivable for sale</t>
        </is>
      </c>
      <c r="B4" s="10" t="n">
        <v>10000000</v>
      </c>
      <c r="C4" s="5" t="n">
        <v>1541925</v>
      </c>
      <c r="D4" s="10" t="n">
        <v>10000000</v>
      </c>
    </row>
    <row r="5">
      <c r="A5" s="4" t="inlineStr">
        <is>
          <t>Annual interest rate</t>
        </is>
      </c>
      <c r="C5" s="4" t="inlineStr">
        <is>
          <t>5.60%</t>
        </is>
      </c>
      <c r="D5" s="4" t="inlineStr">
        <is>
          <t>5.60%</t>
        </is>
      </c>
    </row>
    <row r="6">
      <c r="A6" s="4" t="inlineStr">
        <is>
          <t>Factoring expense of interest rate</t>
        </is>
      </c>
      <c r="C6" s="4" t="inlineStr">
        <is>
          <t>0.50%</t>
        </is>
      </c>
      <c r="F6" s="4" t="inlineStr">
        <is>
          <t>0.50%</t>
        </is>
      </c>
    </row>
    <row r="7">
      <c r="A7" s="4" t="inlineStr">
        <is>
          <t>Factoring amount for accounts receivable</t>
        </is>
      </c>
      <c r="C7" s="5" t="n">
        <v>7726</v>
      </c>
      <c r="F7" s="10" t="n">
        <v>50000</v>
      </c>
    </row>
    <row r="8">
      <c r="A8" s="4" t="inlineStr">
        <is>
          <t>Increase (Decrease) in Accrued Interest Receivable, Net</t>
        </is>
      </c>
      <c r="C8" s="6" t="n">
        <v>14903</v>
      </c>
      <c r="D8" s="10" t="n">
        <v>96444</v>
      </c>
    </row>
    <row r="9">
      <c r="A9" s="4" t="inlineStr">
        <is>
          <t>Interest paid</t>
        </is>
      </c>
      <c r="C9" s="6" t="n">
        <v>12740</v>
      </c>
      <c r="D9" s="6" t="n">
        <v>82444</v>
      </c>
      <c r="E9" s="4" t="inlineStr">
        <is>
          <t xml:space="preserve"> </t>
        </is>
      </c>
    </row>
    <row r="10">
      <c r="A10" s="4" t="inlineStr">
        <is>
          <t>Unpaid accrued interest</t>
        </is>
      </c>
      <c r="C10" s="5" t="n">
        <v>2159</v>
      </c>
      <c r="D10" s="10" t="n">
        <v>1400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Short-Term Borrowings – Related Party (Details)</t>
        </is>
      </c>
      <c r="B1" s="2" t="inlineStr">
        <is>
          <t>Sep. 06, 2021</t>
        </is>
      </c>
    </row>
    <row r="2">
      <c r="A2" s="3" t="inlineStr">
        <is>
          <t>Debt Disclosure [Abstract]</t>
        </is>
      </c>
    </row>
    <row r="3">
      <c r="A3" s="4" t="inlineStr">
        <is>
          <t>Borrowing agreement, description</t>
        </is>
      </c>
      <c r="B3" s="4" t="inlineStr">
        <is>
          <t>the Company entered into borrowing agreement
with Hong Kong KISEN Co., Ltd with 0.1% annual interest rate and maturity less than 4 month.</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Borrowings – Related Party (Details) - Schedule of short-term borrowings - USD ($)</t>
        </is>
      </c>
      <c r="B1" s="2" t="inlineStr">
        <is>
          <t>9 Months Ended</t>
        </is>
      </c>
    </row>
    <row r="2">
      <c r="B2" s="2" t="inlineStr">
        <is>
          <t>Sep. 30, 2021</t>
        </is>
      </c>
      <c r="C2" s="2" t="inlineStr">
        <is>
          <t>Dec. 31, 2020</t>
        </is>
      </c>
    </row>
    <row r="3">
      <c r="A3" s="3" t="inlineStr">
        <is>
          <t>Schedule of short-term borrowings [Abstract]</t>
        </is>
      </c>
    </row>
    <row r="4">
      <c r="A4" s="4" t="inlineStr">
        <is>
          <t>Hong Kong KISEN Co., Ltd</t>
        </is>
      </c>
      <c r="B4" s="5" t="n">
        <v>499980</v>
      </c>
      <c r="C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 width="27" customWidth="1" min="6" max="6"/>
    <col width="19" customWidth="1" min="7" max="7"/>
    <col width="18" customWidth="1" min="8" max="8"/>
    <col width="39" customWidth="1" min="9" max="9"/>
    <col width="13" customWidth="1" min="10" max="10"/>
  </cols>
  <sheetData>
    <row r="1">
      <c r="A1" s="1" t="inlineStr">
        <is>
          <t>Consolidated Statements of Changes in Shareholders’ Equity (Unaudited) - USD ($)</t>
        </is>
      </c>
      <c r="B1" s="2" t="inlineStr">
        <is>
          <t>Number of Class A	Ordinary Share</t>
        </is>
      </c>
      <c r="C1" s="2" t="inlineStr">
        <is>
          <t>Number of Class B	Ordinary Share</t>
        </is>
      </c>
      <c r="D1" s="2" t="inlineStr">
        <is>
          <t>Class AOrdinary Share</t>
        </is>
      </c>
      <c r="E1" s="2" t="inlineStr">
        <is>
          <t>Class BOrdinary Share</t>
        </is>
      </c>
      <c r="F1" s="2" t="inlineStr">
        <is>
          <t>Additional paid-in capital</t>
        </is>
      </c>
      <c r="G1" s="2" t="inlineStr">
        <is>
          <t>Statutory Reserves</t>
        </is>
      </c>
      <c r="H1" s="2" t="inlineStr">
        <is>
          <t>Retained Earnings</t>
        </is>
      </c>
      <c r="I1" s="2" t="inlineStr">
        <is>
          <t>Accumulated Other Comprehensive Income</t>
        </is>
      </c>
      <c r="J1" s="2" t="inlineStr">
        <is>
          <t>Total</t>
        </is>
      </c>
    </row>
    <row r="2">
      <c r="A2" s="4" t="inlineStr">
        <is>
          <t>Balance at Dec. 31, 2019</t>
        </is>
      </c>
      <c r="D2" s="5" t="n">
        <v>21791</v>
      </c>
      <c r="E2" s="5" t="n">
        <v>7100</v>
      </c>
      <c r="F2" s="5" t="n">
        <v>15299930</v>
      </c>
      <c r="G2" s="4" t="inlineStr">
        <is>
          <t xml:space="preserve"> </t>
        </is>
      </c>
      <c r="H2" s="5" t="n">
        <v>-3876167</v>
      </c>
      <c r="I2" s="5" t="n">
        <v>398471</v>
      </c>
      <c r="J2" s="5" t="n">
        <v>11851125</v>
      </c>
    </row>
    <row r="3">
      <c r="A3" s="4" t="inlineStr">
        <is>
          <t>Balance (in Shares) at Dec. 31, 2019</t>
        </is>
      </c>
      <c r="B3" s="6" t="n">
        <v>21791055</v>
      </c>
      <c r="C3" s="6" t="n">
        <v>7100000</v>
      </c>
    </row>
    <row r="4">
      <c r="A4" s="4" t="inlineStr">
        <is>
          <t>Net loss for the period</t>
        </is>
      </c>
      <c r="H4" s="6" t="n">
        <v>-978984</v>
      </c>
      <c r="J4" s="6" t="n">
        <v>-978984</v>
      </c>
    </row>
    <row r="5">
      <c r="A5" s="4" t="inlineStr">
        <is>
          <t>Issuance of common shares</t>
        </is>
      </c>
      <c r="D5" s="6" t="n">
        <v>40</v>
      </c>
      <c r="F5" s="6" t="n">
        <v>667861</v>
      </c>
      <c r="J5" s="6" t="n">
        <v>667901</v>
      </c>
    </row>
    <row r="6">
      <c r="A6" s="4" t="inlineStr">
        <is>
          <t>Issuance of common shares (in Shares)</t>
        </is>
      </c>
      <c r="B6" s="6" t="n">
        <v>40235</v>
      </c>
    </row>
    <row r="7">
      <c r="A7" s="4" t="inlineStr">
        <is>
          <t>Foreign currency translation adjustment</t>
        </is>
      </c>
      <c r="I7" s="6" t="n">
        <v>-93495</v>
      </c>
      <c r="J7" s="6" t="n">
        <v>-93495</v>
      </c>
    </row>
    <row r="8">
      <c r="A8" s="4" t="inlineStr">
        <is>
          <t>Balance at Sep. 30, 2020</t>
        </is>
      </c>
      <c r="D8" s="6" t="n">
        <v>21831</v>
      </c>
      <c r="E8" s="6" t="n">
        <v>7100</v>
      </c>
      <c r="F8" s="6" t="n">
        <v>15967791</v>
      </c>
      <c r="G8" s="4" t="inlineStr">
        <is>
          <t xml:space="preserve"> </t>
        </is>
      </c>
      <c r="H8" s="6" t="n">
        <v>-4855151</v>
      </c>
      <c r="I8" s="6" t="n">
        <v>304976</v>
      </c>
      <c r="J8" s="6" t="n">
        <v>11446547</v>
      </c>
    </row>
    <row r="9">
      <c r="A9" s="4" t="inlineStr">
        <is>
          <t>Balance (in Shares) at Sep. 30, 2020</t>
        </is>
      </c>
      <c r="B9" s="6" t="n">
        <v>21831290</v>
      </c>
      <c r="C9" s="6" t="n">
        <v>7100000</v>
      </c>
    </row>
    <row r="10">
      <c r="A10" s="4" t="inlineStr">
        <is>
          <t>Balance at Dec. 31, 2020</t>
        </is>
      </c>
      <c r="D10" s="6" t="n">
        <v>21356</v>
      </c>
      <c r="E10" s="6" t="n">
        <v>7100</v>
      </c>
      <c r="F10" s="6" t="n">
        <v>8368266</v>
      </c>
      <c r="G10" s="4" t="inlineStr">
        <is>
          <t xml:space="preserve"> </t>
        </is>
      </c>
      <c r="H10" s="6" t="n">
        <v>-4947815</v>
      </c>
      <c r="I10" s="6" t="n">
        <v>243703</v>
      </c>
      <c r="J10" s="6" t="n">
        <v>3692610</v>
      </c>
    </row>
    <row r="11">
      <c r="A11" s="4" t="inlineStr">
        <is>
          <t>Balance (in Shares) at Dec. 31, 2020</t>
        </is>
      </c>
      <c r="B11" s="6" t="n">
        <v>21356290</v>
      </c>
      <c r="C11" s="6" t="n">
        <v>7100000</v>
      </c>
    </row>
    <row r="12">
      <c r="A12" s="4" t="inlineStr">
        <is>
          <t>Net loss for the period</t>
        </is>
      </c>
      <c r="H12" s="6" t="n">
        <v>-305816</v>
      </c>
      <c r="J12" s="6" t="n">
        <v>-305816</v>
      </c>
    </row>
    <row r="13">
      <c r="A13" s="4" t="inlineStr">
        <is>
          <t>Appropriation to statutory reserve</t>
        </is>
      </c>
      <c r="G13" s="6" t="n">
        <v>47169</v>
      </c>
      <c r="H13" s="6" t="n">
        <v>-47169</v>
      </c>
      <c r="J13" s="4" t="inlineStr">
        <is>
          <t xml:space="preserve"> </t>
        </is>
      </c>
    </row>
    <row r="14">
      <c r="A14" s="4" t="inlineStr">
        <is>
          <t>Cancellation of Class B ordinary shares</t>
        </is>
      </c>
      <c r="E14" s="6" t="n">
        <v>-5000</v>
      </c>
      <c r="F14" s="6" t="n">
        <v>5000</v>
      </c>
      <c r="J14" s="4" t="inlineStr">
        <is>
          <t xml:space="preserve"> </t>
        </is>
      </c>
    </row>
    <row r="15">
      <c r="A15" s="4" t="inlineStr">
        <is>
          <t>Cancellation of Class B ordinary shares (in Shares)</t>
        </is>
      </c>
      <c r="C15" s="6" t="n">
        <v>-5000000</v>
      </c>
    </row>
    <row r="16">
      <c r="A16" s="4" t="inlineStr">
        <is>
          <t>Foreign currency translation adjustment</t>
        </is>
      </c>
      <c r="I16" s="6" t="n">
        <v>-86633</v>
      </c>
      <c r="J16" s="6" t="n">
        <v>-86633</v>
      </c>
    </row>
    <row r="17">
      <c r="A17" s="4" t="inlineStr">
        <is>
          <t>Balance at Sep. 30, 2021</t>
        </is>
      </c>
      <c r="D17" s="5" t="n">
        <v>21356</v>
      </c>
      <c r="E17" s="5" t="n">
        <v>2100</v>
      </c>
      <c r="F17" s="5" t="n">
        <v>8373266</v>
      </c>
      <c r="G17" s="5" t="n">
        <v>47169</v>
      </c>
      <c r="H17" s="5" t="n">
        <v>-5300800</v>
      </c>
      <c r="I17" s="5" t="n">
        <v>157070</v>
      </c>
      <c r="J17" s="5" t="n">
        <v>3300161</v>
      </c>
    </row>
    <row r="18">
      <c r="A18" s="4" t="inlineStr">
        <is>
          <t>Balance (in Shares) at Sep. 30, 2021</t>
        </is>
      </c>
      <c r="B18" s="6" t="n">
        <v>21356290</v>
      </c>
      <c r="C18" s="6" t="n">
        <v>21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Schedule of Revenues from products and services, and gross profit - Other Segments [Member] - USD ($)</t>
        </is>
      </c>
      <c r="B1" s="2" t="inlineStr">
        <is>
          <t>9 Months Ended</t>
        </is>
      </c>
    </row>
    <row r="2">
      <c r="B2" s="2" t="inlineStr">
        <is>
          <t>Sep. 30, 2021</t>
        </is>
      </c>
      <c r="C2" s="2" t="inlineStr">
        <is>
          <t>Sep. 30, 2020</t>
        </is>
      </c>
    </row>
    <row r="3">
      <c r="A3" s="3" t="inlineStr">
        <is>
          <t>Segment revenue:</t>
        </is>
      </c>
    </row>
    <row r="4">
      <c r="A4" s="4" t="inlineStr">
        <is>
          <t>Sales of Cryptocurrency Mining Machine and Standardized Computing Equipment</t>
        </is>
      </c>
      <c r="B4" s="5" t="n">
        <v>5335896</v>
      </c>
      <c r="C4" s="4" t="inlineStr">
        <is>
          <t xml:space="preserve"> </t>
        </is>
      </c>
    </row>
    <row r="5">
      <c r="A5" s="4" t="inlineStr">
        <is>
          <t>Technical support plans</t>
        </is>
      </c>
      <c r="B5" s="4" t="inlineStr">
        <is>
          <t xml:space="preserve"> </t>
        </is>
      </c>
      <c r="C5" s="6" t="n">
        <v>39710</v>
      </c>
    </row>
    <row r="6">
      <c r="A6" s="4" t="inlineStr">
        <is>
          <t>Total revenue from continuing operations</t>
        </is>
      </c>
      <c r="B6" s="6" t="n">
        <v>5335896</v>
      </c>
      <c r="C6" s="6" t="n">
        <v>39710</v>
      </c>
    </row>
    <row r="7">
      <c r="A7" s="4" t="inlineStr">
        <is>
          <t>Total revenue from discontinued operations</t>
        </is>
      </c>
      <c r="B7" s="4" t="inlineStr">
        <is>
          <t xml:space="preserve"> </t>
        </is>
      </c>
      <c r="C7" s="6" t="n">
        <v>186228</v>
      </c>
    </row>
    <row r="8">
      <c r="A8" s="4" t="inlineStr">
        <is>
          <t>Gross profit</t>
        </is>
      </c>
      <c r="B8" s="5" t="n">
        <v>713939</v>
      </c>
      <c r="C8" s="5" t="n">
        <v>983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1" customWidth="1" min="2" max="2"/>
  </cols>
  <sheetData>
    <row r="1">
      <c r="A1" s="1" t="inlineStr">
        <is>
          <t>Operating Lease (Details)</t>
        </is>
      </c>
      <c r="B1" s="2" t="inlineStr">
        <is>
          <t>9 Months Ended</t>
        </is>
      </c>
    </row>
    <row r="2">
      <c r="B2" s="2" t="inlineStr">
        <is>
          <t>Sep. 30, 2021USD ($)</t>
        </is>
      </c>
    </row>
    <row r="3">
      <c r="A3" s="3" t="inlineStr">
        <is>
          <t>Lessee Operating Lease [Abstract]</t>
        </is>
      </c>
    </row>
    <row r="4">
      <c r="A4" s="4" t="inlineStr">
        <is>
          <t>Sublease liability</t>
        </is>
      </c>
      <c r="B4" s="5" t="n">
        <v>99041</v>
      </c>
    </row>
    <row r="5">
      <c r="A5" s="4" t="inlineStr">
        <is>
          <t>Current</t>
        </is>
      </c>
      <c r="B5" s="6" t="n">
        <v>49522</v>
      </c>
    </row>
    <row r="6">
      <c r="A6" s="4" t="inlineStr">
        <is>
          <t>Non current portions</t>
        </is>
      </c>
      <c r="B6" s="6" t="n">
        <v>17017</v>
      </c>
    </row>
    <row r="7">
      <c r="A7" s="4" t="inlineStr">
        <is>
          <t>Net operating lease right-of-use assets</t>
        </is>
      </c>
      <c r="B7" s="5" t="n">
        <v>6653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4" customWidth="1" min="2" max="2"/>
  </cols>
  <sheetData>
    <row r="1">
      <c r="A1" s="1" t="inlineStr">
        <is>
          <t>Operating Lease (Details) - Schedule of related to operating leases</t>
        </is>
      </c>
      <c r="B1" s="2" t="inlineStr">
        <is>
          <t>Sep. 30, 2021</t>
        </is>
      </c>
    </row>
    <row r="2">
      <c r="A2" s="3" t="inlineStr">
        <is>
          <t>Schedule of related to operating leases [Abstract]</t>
        </is>
      </c>
    </row>
    <row r="3">
      <c r="A3" s="4" t="inlineStr">
        <is>
          <t>Weighted-average remaining lease term of operating leases</t>
        </is>
      </c>
      <c r="B3" s="4" t="inlineStr">
        <is>
          <t>1 year 2 months 12 days</t>
        </is>
      </c>
    </row>
    <row r="4">
      <c r="A4" s="4" t="inlineStr">
        <is>
          <t>Weighted-average discount rate of operating leases</t>
        </is>
      </c>
      <c r="B4" s="4" t="inlineStr">
        <is>
          <t>5.22%</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Operating Lease (Details) - Schedule of maturity of our operating lease liabilities</t>
        </is>
      </c>
      <c r="B1" s="2" t="inlineStr">
        <is>
          <t>Sep. 30, 2021USD ($)shares</t>
        </is>
      </c>
    </row>
    <row r="2">
      <c r="A2" s="3" t="inlineStr">
        <is>
          <t>Schedule of maturity of our operating lease liabilities [Abstract]</t>
        </is>
      </c>
    </row>
    <row r="3">
      <c r="A3" s="4" t="inlineStr">
        <is>
          <t>Remainder of Year of 2021</t>
        </is>
      </c>
      <c r="B3" s="5" t="n">
        <v>12952</v>
      </c>
    </row>
    <row r="4">
      <c r="A4" s="4" t="inlineStr">
        <is>
          <t>Year of 2022</t>
        </is>
      </c>
      <c r="B4" s="6" t="n">
        <v>56126</v>
      </c>
    </row>
    <row r="5">
      <c r="A5" s="4" t="inlineStr">
        <is>
          <t>Thereafter</t>
        </is>
      </c>
      <c r="B5" s="4" t="inlineStr">
        <is>
          <t xml:space="preserve"> </t>
        </is>
      </c>
    </row>
    <row r="6">
      <c r="A6" s="4" t="inlineStr">
        <is>
          <t>Total lease payments</t>
        </is>
      </c>
      <c r="B6" s="6" t="n">
        <v>69078</v>
      </c>
    </row>
    <row r="7">
      <c r="A7" s="4" t="inlineStr">
        <is>
          <t>Less: imputed interest</t>
        </is>
      </c>
      <c r="B7" s="5" t="n">
        <v>2539</v>
      </c>
    </row>
    <row r="8">
      <c r="A8" s="4" t="inlineStr">
        <is>
          <t>Present value of operating lease liabilities (in Shares) | shares</t>
        </is>
      </c>
      <c r="B8" s="6" t="n">
        <v>66539</v>
      </c>
    </row>
    <row r="9">
      <c r="A9" s="4" t="inlineStr">
        <is>
          <t>Less: current obligation</t>
        </is>
      </c>
      <c r="B9" s="5" t="n">
        <v>49522</v>
      </c>
    </row>
    <row r="10">
      <c r="A10" s="4" t="inlineStr">
        <is>
          <t>Long-term obligation on September 30, 2021</t>
        </is>
      </c>
      <c r="B10" s="5" t="n">
        <v>170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tockholders' Equity (Details) - shares</t>
        </is>
      </c>
      <c r="B1" s="2" t="inlineStr">
        <is>
          <t>9 Months Ended</t>
        </is>
      </c>
    </row>
    <row r="2">
      <c r="B2" s="2" t="inlineStr">
        <is>
          <t>Sep. 30, 2021</t>
        </is>
      </c>
      <c r="C2" s="2" t="inlineStr">
        <is>
          <t>Dec. 31, 2020</t>
        </is>
      </c>
    </row>
    <row r="3">
      <c r="A3" s="3" t="inlineStr">
        <is>
          <t>Stockholders' Equity (Details) [Line Items]</t>
        </is>
      </c>
    </row>
    <row r="4">
      <c r="A4" s="4" t="inlineStr">
        <is>
          <t>Transferred shares</t>
        </is>
      </c>
      <c r="B4" s="6" t="n">
        <v>5000000</v>
      </c>
    </row>
    <row r="5">
      <c r="A5" s="4" t="inlineStr">
        <is>
          <t>Class A Ordinary Shares [Member]</t>
        </is>
      </c>
    </row>
    <row r="6">
      <c r="A6" s="3" t="inlineStr">
        <is>
          <t>Stockholders' Equity (Details) [Line Items]</t>
        </is>
      </c>
    </row>
    <row r="7">
      <c r="A7" s="4" t="inlineStr">
        <is>
          <t>Company sold ordinary shares</t>
        </is>
      </c>
      <c r="B7" s="6" t="n">
        <v>5000000</v>
      </c>
    </row>
    <row r="8">
      <c r="A8" s="4" t="inlineStr">
        <is>
          <t>Ordinary share issued</t>
        </is>
      </c>
      <c r="B8" s="6" t="n">
        <v>21356290</v>
      </c>
      <c r="C8" s="6" t="n">
        <v>21356290</v>
      </c>
    </row>
    <row r="9">
      <c r="A9" s="4" t="inlineStr">
        <is>
          <t>Class B Ordinary Shares [Member]</t>
        </is>
      </c>
    </row>
    <row r="10">
      <c r="A10" s="3" t="inlineStr">
        <is>
          <t>Stockholders' Equity (Details) [Line Items]</t>
        </is>
      </c>
    </row>
    <row r="11">
      <c r="A11" s="4" t="inlineStr">
        <is>
          <t>Company sold ordinary shares</t>
        </is>
      </c>
      <c r="B11" s="6" t="n">
        <v>5000000</v>
      </c>
    </row>
    <row r="12">
      <c r="A12" s="4" t="inlineStr">
        <is>
          <t>Cancelled shares</t>
        </is>
      </c>
      <c r="B12" s="6" t="n">
        <v>5000000</v>
      </c>
    </row>
    <row r="13">
      <c r="A13" s="4" t="inlineStr">
        <is>
          <t>Ordinary share issued</t>
        </is>
      </c>
      <c r="B13" s="6" t="n">
        <v>2100000</v>
      </c>
      <c r="C13" s="6" t="n">
        <v>71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80" customWidth="1" min="2" max="2"/>
    <col width="21" customWidth="1" min="3" max="3"/>
    <col width="21" customWidth="1" min="4" max="4"/>
  </cols>
  <sheetData>
    <row r="1">
      <c r="A1" s="1" t="inlineStr">
        <is>
          <t>Concentrations of Credit Risk and Major Customers (Details)</t>
        </is>
      </c>
      <c r="B1" s="2" t="inlineStr">
        <is>
          <t>9 Months Ended</t>
        </is>
      </c>
    </row>
    <row r="2">
      <c r="B2" s="2" t="inlineStr">
        <is>
          <t>Sep. 30, 2021USD ($)</t>
        </is>
      </c>
      <c r="C2" s="2" t="inlineStr">
        <is>
          <t>Sep. 30, 2021CNY (¥)</t>
        </is>
      </c>
      <c r="D2" s="2" t="inlineStr">
        <is>
          <t>Dec. 31, 2020USD ($)</t>
        </is>
      </c>
    </row>
    <row r="3">
      <c r="A3" s="3" t="inlineStr">
        <is>
          <t>Concentrations of Credit Risk and Major Customers (Details) [Line Items]</t>
        </is>
      </c>
    </row>
    <row r="4">
      <c r="A4" s="4" t="inlineStr">
        <is>
          <t>Concentration risk, customers</t>
        </is>
      </c>
      <c r="B4" s="4" t="inlineStr">
        <is>
          <t>As of September 30, 2021 and December 31, 2020, the Company had
$792,525 and $148,747 of cash balance held in China banks, respectively.</t>
        </is>
      </c>
    </row>
    <row r="5">
      <c r="A5" s="4" t="inlineStr">
        <is>
          <t>Held in cash balance</t>
        </is>
      </c>
      <c r="B5" s="5" t="n">
        <v>792525</v>
      </c>
      <c r="D5" s="5" t="n">
        <v>148747</v>
      </c>
    </row>
    <row r="6">
      <c r="A6" s="4" t="inlineStr">
        <is>
          <t>Insured bank account</t>
        </is>
      </c>
      <c r="B6" s="6" t="n">
        <v>77000</v>
      </c>
      <c r="C6" s="10" t="n">
        <v>500000</v>
      </c>
    </row>
    <row r="7">
      <c r="A7" s="4" t="inlineStr">
        <is>
          <t>Cash held in china financial instructions</t>
        </is>
      </c>
      <c r="B7" s="5" t="n">
        <v>253525</v>
      </c>
      <c r="D7" s="6" t="n">
        <v>69219</v>
      </c>
    </row>
    <row r="8">
      <c r="A8" s="4" t="inlineStr">
        <is>
          <t>Accounts receivable</t>
        </is>
      </c>
      <c r="D8" s="5" t="n">
        <v>1541925</v>
      </c>
    </row>
    <row r="9">
      <c r="A9" s="4" t="inlineStr">
        <is>
          <t>Customers [Member]</t>
        </is>
      </c>
    </row>
    <row r="10">
      <c r="A10" s="3" t="inlineStr">
        <is>
          <t>Concentrations of Credit Risk and Major Customers (Details) [Line Items]</t>
        </is>
      </c>
    </row>
    <row r="11">
      <c r="A11" s="4" t="inlineStr">
        <is>
          <t>Concentration risk, customers</t>
        </is>
      </c>
      <c r="B11" s="4" t="inlineStr">
        <is>
          <t>For the nine months ended September 30, 2021 and
2020, customers accounting for 10% or more of the Company’s revenues were as follow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s of Credit Risk and Major Customers (Details) - Schedule of geographic area - USD ($)</t>
        </is>
      </c>
      <c r="B1" s="2" t="inlineStr">
        <is>
          <t>Sep. 30, 2021</t>
        </is>
      </c>
      <c r="C1" s="2" t="inlineStr">
        <is>
          <t>Dec. 31, 2020</t>
        </is>
      </c>
    </row>
    <row r="2">
      <c r="A2" s="3" t="inlineStr">
        <is>
          <t>Revenues from External Customers and Long-Lived Assets [Line Items]</t>
        </is>
      </c>
    </row>
    <row r="3">
      <c r="A3" s="4" t="inlineStr">
        <is>
          <t>Total cash and cash equivalents</t>
        </is>
      </c>
      <c r="B3" s="5" t="n">
        <v>1403534</v>
      </c>
      <c r="C3" s="5" t="n">
        <v>664605</v>
      </c>
    </row>
    <row r="4">
      <c r="A4" s="4" t="inlineStr">
        <is>
          <t>Cash and cash equivalents percentage</t>
        </is>
      </c>
      <c r="B4" s="4" t="inlineStr">
        <is>
          <t>100.00%</t>
        </is>
      </c>
      <c r="C4" s="4" t="inlineStr">
        <is>
          <t>100.00%</t>
        </is>
      </c>
    </row>
    <row r="5">
      <c r="A5" s="4" t="inlineStr">
        <is>
          <t>Singapore [Member]</t>
        </is>
      </c>
    </row>
    <row r="6">
      <c r="A6" s="3" t="inlineStr">
        <is>
          <t>Revenues from External Customers and Long-Lived Assets [Line Items]</t>
        </is>
      </c>
    </row>
    <row r="7">
      <c r="A7" s="4" t="inlineStr">
        <is>
          <t>Total cash and cash equivalents</t>
        </is>
      </c>
      <c r="B7" s="5" t="n">
        <v>131610</v>
      </c>
      <c r="C7" s="5" t="n">
        <v>244646</v>
      </c>
    </row>
    <row r="8">
      <c r="A8" s="4" t="inlineStr">
        <is>
          <t>Cash and cash equivalents percentage</t>
        </is>
      </c>
      <c r="B8" s="4" t="inlineStr">
        <is>
          <t>9.00%</t>
        </is>
      </c>
      <c r="C8" s="4" t="inlineStr">
        <is>
          <t>37.00%</t>
        </is>
      </c>
    </row>
    <row r="9">
      <c r="A9" s="4" t="inlineStr">
        <is>
          <t>China (Hongkong) [Member]</t>
        </is>
      </c>
    </row>
    <row r="10">
      <c r="A10" s="3" t="inlineStr">
        <is>
          <t>Revenues from External Customers and Long-Lived Assets [Line Items]</t>
        </is>
      </c>
    </row>
    <row r="11">
      <c r="A11" s="4" t="inlineStr">
        <is>
          <t>Total cash and cash equivalents</t>
        </is>
      </c>
      <c r="B11" s="5" t="n">
        <v>479399</v>
      </c>
      <c r="C11" s="5" t="n">
        <v>271212</v>
      </c>
    </row>
    <row r="12">
      <c r="A12" s="4" t="inlineStr">
        <is>
          <t>Cash and cash equivalents percentage</t>
        </is>
      </c>
      <c r="B12" s="4" t="inlineStr">
        <is>
          <t>34.00%</t>
        </is>
      </c>
      <c r="C12" s="4" t="inlineStr">
        <is>
          <t>41.00%</t>
        </is>
      </c>
    </row>
    <row r="13">
      <c r="A13" s="4" t="inlineStr">
        <is>
          <t>China (Mainland) [Member]</t>
        </is>
      </c>
    </row>
    <row r="14">
      <c r="A14" s="3" t="inlineStr">
        <is>
          <t>Revenues from External Customers and Long-Lived Assets [Line Items]</t>
        </is>
      </c>
    </row>
    <row r="15">
      <c r="A15" s="4" t="inlineStr">
        <is>
          <t>Total cash and cash equivalents</t>
        </is>
      </c>
      <c r="B15" s="5" t="n">
        <v>792525</v>
      </c>
      <c r="C15" s="5" t="n">
        <v>148747</v>
      </c>
    </row>
    <row r="16">
      <c r="A16" s="4" t="inlineStr">
        <is>
          <t>Cash and cash equivalents percentage</t>
        </is>
      </c>
      <c r="B16" s="4" t="inlineStr">
        <is>
          <t>56.00%</t>
        </is>
      </c>
      <c r="C16" s="4" t="inlineStr">
        <is>
          <t>22.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of Credit Risk and Major Customers (Details) - Schedule of customers accounting</t>
        </is>
      </c>
      <c r="B1" s="2" t="inlineStr">
        <is>
          <t>9 Months Ended</t>
        </is>
      </c>
    </row>
    <row r="2">
      <c r="B2" s="2" t="inlineStr">
        <is>
          <t>Sep. 30, 2021</t>
        </is>
      </c>
      <c r="C2" s="2" t="inlineStr">
        <is>
          <t>Sep. 30, 2020</t>
        </is>
      </c>
    </row>
    <row r="3">
      <c r="A3" s="4" t="inlineStr">
        <is>
          <t>Customers A [Member]</t>
        </is>
      </c>
    </row>
    <row r="4">
      <c r="A4" s="3" t="inlineStr">
        <is>
          <t>Concentration Risk [Line Items]</t>
        </is>
      </c>
    </row>
    <row r="5">
      <c r="A5" s="4" t="inlineStr">
        <is>
          <t>Concentration risk, percentage</t>
        </is>
      </c>
      <c r="B5" s="4" t="inlineStr">
        <is>
          <t>70.00%</t>
        </is>
      </c>
    </row>
    <row r="6">
      <c r="A6" s="4" t="inlineStr">
        <is>
          <t>Customers B [Member]</t>
        </is>
      </c>
    </row>
    <row r="7">
      <c r="A7" s="3" t="inlineStr">
        <is>
          <t>Concentration Risk [Line Items]</t>
        </is>
      </c>
    </row>
    <row r="8">
      <c r="A8" s="4" t="inlineStr">
        <is>
          <t>Concentration risk, percentage</t>
        </is>
      </c>
      <c r="B8" s="4" t="inlineStr">
        <is>
          <t>30.00%</t>
        </is>
      </c>
    </row>
    <row r="9">
      <c r="A9" s="4" t="inlineStr">
        <is>
          <t>Customers C [Member]</t>
        </is>
      </c>
    </row>
    <row r="10">
      <c r="A10" s="3" t="inlineStr">
        <is>
          <t>Concentration Risk [Line Items]</t>
        </is>
      </c>
    </row>
    <row r="11">
      <c r="A11" s="4" t="inlineStr">
        <is>
          <t>Concentration risk, percentage</t>
        </is>
      </c>
      <c r="C11" s="4" t="inlineStr">
        <is>
          <t>100.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3" customWidth="1" min="2" max="2"/>
    <col width="13" customWidth="1" min="3" max="3"/>
  </cols>
  <sheetData>
    <row r="1">
      <c r="A1" s="1" t="inlineStr">
        <is>
          <t>Commitments and Contingencies (Details) - Sep. 30, 2021</t>
        </is>
      </c>
      <c r="B1" s="2" t="inlineStr">
        <is>
          <t>USD ($)</t>
        </is>
      </c>
      <c r="C1" s="2" t="inlineStr">
        <is>
          <t>CNY (¥)</t>
        </is>
      </c>
    </row>
    <row r="2">
      <c r="A2" s="3" t="inlineStr">
        <is>
          <t>Commitments and Contingencies Disclosure [Abstract]</t>
        </is>
      </c>
    </row>
    <row r="3">
      <c r="A3" s="4" t="inlineStr">
        <is>
          <t>Purchase price</t>
        </is>
      </c>
      <c r="B3" s="5" t="n">
        <v>1408548</v>
      </c>
      <c r="C3" s="10" t="n">
        <v>9135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41" customWidth="1" min="1" max="1"/>
    <col width="80" customWidth="1" min="2" max="2"/>
    <col width="14" customWidth="1" min="3" max="3"/>
    <col width="14" customWidth="1" min="4" max="4"/>
    <col width="80" customWidth="1" min="5" max="5"/>
    <col width="80" customWidth="1" min="6" max="6"/>
    <col width="14" customWidth="1" min="7" max="7"/>
    <col width="14" customWidth="1" min="8" max="8"/>
  </cols>
  <sheetData>
    <row r="1">
      <c r="A1" s="1" t="inlineStr">
        <is>
          <t>Subsequent Events (Details) - USD ($)</t>
        </is>
      </c>
      <c r="B1" s="2" t="inlineStr">
        <is>
          <t>Nov. 03, 2021</t>
        </is>
      </c>
      <c r="C1" s="2" t="inlineStr">
        <is>
          <t>Oct. 13, 2021</t>
        </is>
      </c>
      <c r="D1" s="2" t="inlineStr">
        <is>
          <t>Oct. 04, 2021</t>
        </is>
      </c>
      <c r="E1" s="2" t="inlineStr">
        <is>
          <t>Oct. 26, 2021</t>
        </is>
      </c>
      <c r="F1" s="2" t="inlineStr">
        <is>
          <t>Oct. 21, 2021</t>
        </is>
      </c>
      <c r="G1" s="2" t="inlineStr">
        <is>
          <t>Jun. 30, 2022</t>
        </is>
      </c>
      <c r="H1" s="2" t="inlineStr">
        <is>
          <t>Dec. 31, 2021</t>
        </is>
      </c>
    </row>
    <row r="2">
      <c r="A2" s="4" t="inlineStr">
        <is>
          <t>Subsequent Event [Member]</t>
        </is>
      </c>
    </row>
    <row r="3">
      <c r="A3" s="3" t="inlineStr">
        <is>
          <t>Subsequent Events (Details) [Line Items]</t>
        </is>
      </c>
    </row>
    <row r="4">
      <c r="A4" s="4" t="inlineStr">
        <is>
          <t>Purchase price</t>
        </is>
      </c>
      <c r="D4" s="5" t="n">
        <v>5000000</v>
      </c>
    </row>
    <row r="5">
      <c r="A5" s="4" t="inlineStr">
        <is>
          <t>Shall deliver shares</t>
        </is>
      </c>
      <c r="C5" s="6" t="n">
        <v>30000</v>
      </c>
    </row>
    <row r="6">
      <c r="A6" s="4" t="inlineStr">
        <is>
          <t>Business combination description</t>
        </is>
      </c>
      <c r="B6" s="4" t="inlineStr">
        <is>
          <t>the Company entered into
sales agreement with Code Chain New Continent Limited (“CCNC”), a vertically integrated cryptocurrency miner, for cryptocurrency
mining machines. Pursuant to the sales agreement, the Company agreed to deliver 10,000 units of 100 TH/S KOI mining machines worth US$65
million in the second half of 2022. This agreement also provides CCNC with an option to purchase
10,000 additional mining machines.</t>
        </is>
      </c>
      <c r="E6" s="4" t="inlineStr">
        <is>
          <t>the Company entered
into a strategic partnership with Meten Holding Group Ltd. (“Meten”). The partnership will primarily focus on research and
development support for blockchain applications, and in establishing a supply chain for cryptocurrency mining. The agreement includes
an initial order from Meten for 1,500 Bitcoin mining machines worth US$12 million. Meten also has an option to purchase additional machines.</t>
        </is>
      </c>
      <c r="F6" s="4" t="inlineStr">
        <is>
          <t>the Company agreed to supply MinerVa Semiconductor Corp. (“MinerVa”) with 25,000 units of its 100 TH/S MinerVa
MV7 ASIC to build the MinerVa family of crypto miners. MinerVa is a premier high-performance ASIC design and manufacturing company and
is the distributor of industrial grade crypto miners to leading global large-scale mining companies. As of October 29, 2021, the Company
has received deposit for the crypto miners of $20 million.</t>
        </is>
      </c>
    </row>
    <row r="7">
      <c r="A7" s="4" t="inlineStr">
        <is>
          <t>Forecast [Member]</t>
        </is>
      </c>
    </row>
    <row r="8">
      <c r="A8" s="3" t="inlineStr">
        <is>
          <t>Subsequent Events (Details) [Line Items]</t>
        </is>
      </c>
    </row>
    <row r="9">
      <c r="A9" s="4" t="inlineStr">
        <is>
          <t>Payable amount</t>
        </is>
      </c>
      <c r="G9" s="5" t="n">
        <v>2500000</v>
      </c>
      <c r="H9" s="5" t="n">
        <v>25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9 Months Ended</t>
        </is>
      </c>
    </row>
    <row r="2">
      <c r="B2" s="2" t="inlineStr">
        <is>
          <t>Sep. 30, 2021</t>
        </is>
      </c>
    </row>
    <row r="3">
      <c r="A3" s="3" t="inlineStr">
        <is>
          <t>Accounting Policies [Abstract]</t>
        </is>
      </c>
    </row>
    <row r="4">
      <c r="A4" s="4" t="inlineStr">
        <is>
          <t>ORGANIZATION AND PRINCIPAL ACTIVITIES</t>
        </is>
      </c>
      <c r="B4" s="4" t="inlineStr">
        <is>
          <t>Note 1 - ORGANIZATION AND PRINCIPAL ACTIVITIES AGM Group Holdings Inc. (“AGM Holdings”)
was incorporated on April 27, 2015 under the laws of the British Virgin Islands. AGM Holdings is a holding company and do not own any
material assets or liabilities other than holding equity interest of multiple entities and certain cash and cash equivalents. On May 21, 2015, AGM Holdings incorporated a wholly
owned subsidiary, AGM Technology Limited (“AGM Technology”) in Hong Kong. AGM Technology provides advanced online trading
service for financial institutions in Asian areas. On October 13, 2015, AGM Technology incorporated
a Chinese limited liability subsidiary, AGM Tianjin Construction Development Co., Ltd. (“AGM Tianjin”) formerly known as Shenzhen
AnGaoMeng Financial Technology Service Co., Ltd., for the purpose of being a holding company for the equity interests in China. On October
19, 2020, AGM Holdings also incorporated a wholly owned subsidiary, AGM Tianjin International Financial Leasing Co. Ltd. (“AGM Leasing”)
was in China under the laws of PRC. On November 13, 2015 and September 28, 2016, AGM
Tianjin incorporated two wholly owned Chinese limited liability subsidiaries, Beijing AnGaoMeng Technology Service Co., Ltd. (“AGM
Beijing”), and Nanjing Xingaomeng Software Technology Co., Ltd. (“AGM Nanjing”), respectively. AGM Nanjing was dissolved
under the law of China on May 19, 2020. On June 14, 2017, AGM Software Service LTD (“AGM
Software”) was incorporated under the laws of BVI. AGM Software is a wholly-owned subsidiary of AGM Holdings and its principal activity
will be assisting AGM Technology in providing core technology services to customers. On July 26, 2019, AGM Holdings acquired 100% of
Anyi Network Inc. (“Anyi Network”) and its subsidiaries and paid $400,000 in cash and issued an aggregate of 475,000 duly
authorized, fully paid and nonassessable Class A ordinary shares of the Company, valued at $16.00 per share to the shareholders of Anyi.
The total consideration underlying the Share Exchange was $8,000,000. Anyi Network was incorporated on September 29, 2017 under the laws
of the Cayman Islands. Anyi Network and its subsidiaries (“Anyi”) provide information accounting software technology and services
for small and medium enterprises in China. On December 14, 2020, AGM Holdings sold all the
equity interest of Anyi Network by entering into a share purchase agreement with certain buyers, pursuant to which the Company sold to
the buyers 100% equity interest in Anyi Network in exchange for a total consideration of $8,000,000, payable in the form of canceling
475,000 ordinary shares of AGM Holdings held by the buyers, valued at $16.00 per share, and payment of $400,000 in cash. The disposition
of Anyi Network includes the disposition of the subsidiaries of Anyi Network. See more on Note 4. On May 19, 2020,
Nanjing Xingaomeng Software Technology Co., Ltd. AGM Nanjing”) was dissolved. On June 17, 2021, AGM Technology incorporated
a wholly owned Chinese limited liability subsidiary, Nanjing Lucun Semiconductor Co. Ltd. (“Nanjing Lucun”) in China under
the laws of PRC. On July 30, 2021 AGM Holdings incorporated a wholly
owned limited liability subsidiary, AGM Defi Lab Ptd Limited (“AGM Defi Lab”) under the laws of Singapore. On
August 8, 2021 AGM Holdings incorporated a wholly owned limited liability subsidiary, AGM Defi Tech Limited (“AGM Defi Tech”)
in Hong Kong. On October 21, 2021, AGM Defi Tech incorporated
a wholly owned subsidiary, Beijing Keen Sense Technology Service Co., Ltd (“Beijing Keen Sense”) in China under the laws of
PRC. AGM Holdings’ subsidiaries are as follows:
Name Date of Place of Percentage of Principal Activities
AGM Technology Limited (“AGM Technology “) May 21, 2015 Hong Kong 100 % Online trading service
AGM Tianjin Construction Development Co., Ltd. (“AGM Tianjin”) formerly Shenzhen AnGaoMeng Financial Technology Service Co., Ltd. October 13, 2015 China 100 % Holding entity
Beijing AnGaoMeng Technology Service Co., Ltd. November 13, 2015 China 100 % Software development and provider
*Nanjing Xingaomeng Software Technology Co., Ltd. (“AGM Nanjing”) September 28, 2016 China 100 % Software development and provider
AGM Software Service LTD (“AGM Software”) June 14, 2017 BVI 100 % Core technology service provider
**Anyi Network Inc. (“Anyi Network”) September 29, 2017 Cayman 100 % Software development and provider
**Anyi Technology Limited (“Anyi Technology”) October 23, 2017 Hong Kong 100 % Product marketing hub
**Jiangsu AnyiWang Network Technology Co., Ltd. November 13, 2017 China 100 % Software development and provider
**Beijing AnyiWang Technology Co., Ltd. (“Beijing AnYiWang”) January 2, 2018 China 100 % Software development and provider
**Changzhou AnyiWang Network Technology Co., Ltd. (“Changzhou AnYiWang”) November 27, 2017 China 100 % Software development and provider
**Lianyungang AnyiWang Software Co., Ltd. (“Lianyungang AnYiWang”) November 20, 2017 China 100 % Software development and provider
**Tongshan Naquan Technology Service Co., Ltd. (“Tongshan Naquan”) May 3, 2018 China 100 % Software development and provider
**Hubei AnYiWang Network Technology Co., Ltd. (“Hubei AnYiWang”) March 8, 2018 China 100 % Software development and provider
Nanjing Lucun Semiconductor Co., Ltd. (“Nanjing Lucun”) June 17, 2021 China 100 % Semiconductor provider
AGM Defi Lab Ptd Limited (“AGM Defi Lab”) July 30, 2021 Singapore 100 % Software development and provider
AGM Defi Tech Limited (“AGM Defi Tech”) August 8, 2021 Hong Kong 100 % Software development and provider
Beijing Keen Sense Technology Service Co., Ltd (“Beijing Keen Sense”) October 21, 2021 China 100 % Software development and provider
* AGM Nanjing was dissolved under the law of China on May 19, 2020.
** Anyi Network and its subsidiaries have been disposed on December 14, 2020 and are classified as discontinued operations retrospectively. Anyi
Network and its subsidiaries are collectively referred to herein as the “Anyi”, unless specific reference is made to an entity.
AGM Technology, AGM Tianjin, AGM Beijing, AGM Nanjing, AGM Software, Nanjing Lucun, AGM Defi Lab, AGM Defi Tech, Beijing Keen Sense, and
Anyi, are referred to as subsidiaries. AGM Holdings and its
consolidated subsidiaries are collectively referred to herein as the “Company” unless specific reference is made to an ent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Condensed Financial Information Disclosure [Abstract]</t>
        </is>
      </c>
    </row>
    <row r="4">
      <c r="A4" s="4" t="inlineStr">
        <is>
          <t>RESTATEMENT OF PREVIOUSLY ISSUED FINANCIAL STATEMENTS</t>
        </is>
      </c>
      <c r="B4" s="4" t="inlineStr">
        <is>
          <t xml:space="preserve">Note 2 - RESTATEMENT OF PREVIOUSLY ISSUED
FINANCIAL STATEMENTS During the quarter ended September 30, 2021, 5,000,000
Class B ordinary shares were cancelled due to the transfer of 5,000,000 Class A ordinary shares. Management determined it is necessary
to restate its previously reported financial statements to correct and disclose with related restatement adjustments and disclosures.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Form 6-K filed with the SEC on December 8, 2021. Therefore, the Company, in consultation with its Audit Committee, concluded that the
Unaudited Interim Condensed Consolidated Financial Statements for the Three and Nine Months ended September 30, 2021 should be restated
to present the cancellation of ordinary B shares. As such, the Company is reporting these restatements in this report. The impact of the restatement on the Company’s
financial statements is reflected in the following table.
As Adjustment As Restated
Balance Sheet as of September 30, 2021 (unaudited)
Class B Ordinary Shares 7,100 (5,000 ) 2,100
Additional paid-in capital 8,368,266 5,000 8,373,266
As Adjustment As Restated
Statement of changes in shareholders’ equity for the nine months ended September 30, 2021 (unaudited)
Number of class B ordinary shares 7,100,000 (5,000,000 ) 2,100,000
Class B ordinary shares $ 7,100 $ (5,000 ) $ 2,100
Additional paid-in capital $ 8,368,266 $ 5,000 $ 8,373,2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3T14:43:21Z</dcterms:created>
  <dcterms:modified xmlns:dcterms="http://purl.org/dc/terms/" xmlns:xsi="http://www.w3.org/2001/XMLSchema-instance" xsi:type="dcterms:W3CDTF">2021-12-23T14:43:21Z</dcterms:modified>
</cp:coreProperties>
</file>